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Statements of Financia" sheetId="2" state="visible" r:id="rId2"/>
    <sheet xmlns:r="http://schemas.openxmlformats.org/officeDocument/2006/relationships" name="Combined Statements of Financi3" sheetId="3" state="visible" r:id="rId3"/>
    <sheet xmlns:r="http://schemas.openxmlformats.org/officeDocument/2006/relationships" name="Combined Schedules of Investmen" sheetId="4" state="visible" r:id="rId4"/>
    <sheet xmlns:r="http://schemas.openxmlformats.org/officeDocument/2006/relationships" name="Combined Statement of Operation" sheetId="5" state="visible" r:id="rId5"/>
    <sheet xmlns:r="http://schemas.openxmlformats.org/officeDocument/2006/relationships" name="Combined Statement of Cash Flow" sheetId="6" state="visible" r:id="rId6"/>
    <sheet xmlns:r="http://schemas.openxmlformats.org/officeDocument/2006/relationships" name="Combined Statements of Changes "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und Expenses" sheetId="10" state="visible" r:id="rId10"/>
    <sheet xmlns:r="http://schemas.openxmlformats.org/officeDocument/2006/relationships" name="Foreign Currency Risk" sheetId="11" state="visible" r:id="rId11"/>
    <sheet xmlns:r="http://schemas.openxmlformats.org/officeDocument/2006/relationships" name="Counterparty Risk" sheetId="12" state="visible" r:id="rId12"/>
    <sheet xmlns:r="http://schemas.openxmlformats.org/officeDocument/2006/relationships" name="Concentration of Risk" sheetId="13" state="visible" r:id="rId13"/>
    <sheet xmlns:r="http://schemas.openxmlformats.org/officeDocument/2006/relationships" name="Derivative Contract Information" sheetId="14" state="visible" r:id="rId14"/>
    <sheet xmlns:r="http://schemas.openxmlformats.org/officeDocument/2006/relationships" name="Indemnification" sheetId="15" state="visible" r:id="rId15"/>
    <sheet xmlns:r="http://schemas.openxmlformats.org/officeDocument/2006/relationships" name="Related Parties-Sponsor" sheetId="16" state="visible" r:id="rId16"/>
    <sheet xmlns:r="http://schemas.openxmlformats.org/officeDocument/2006/relationships" name="Financial Highligh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Derivative Contract Informati20" sheetId="20" state="visible" r:id="rId20"/>
    <sheet xmlns:r="http://schemas.openxmlformats.org/officeDocument/2006/relationships" name="Financial Highlights (Tables)" sheetId="21" state="visible" r:id="rId21"/>
    <sheet xmlns:r="http://schemas.openxmlformats.org/officeDocument/2006/relationships" name="Organization - Additional Infor"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Counterparty Risk - Additional " sheetId="29" state="visible" r:id="rId29"/>
    <sheet xmlns:r="http://schemas.openxmlformats.org/officeDocument/2006/relationships" name="Derivative Contract Informati30" sheetId="30" state="visible" r:id="rId30"/>
    <sheet xmlns:r="http://schemas.openxmlformats.org/officeDocument/2006/relationships" name="Derivative Contract Informati31" sheetId="31" state="visible" r:id="rId31"/>
    <sheet xmlns:r="http://schemas.openxmlformats.org/officeDocument/2006/relationships" name="Derivative Contract Informati32" sheetId="32" state="visible" r:id="rId32"/>
    <sheet xmlns:r="http://schemas.openxmlformats.org/officeDocument/2006/relationships" name="Derivative Contract Informati33" sheetId="33" state="visible" r:id="rId33"/>
    <sheet xmlns:r="http://schemas.openxmlformats.org/officeDocument/2006/relationships" name="Derivative Contract Informati34" sheetId="34" state="visible" r:id="rId34"/>
    <sheet xmlns:r="http://schemas.openxmlformats.org/officeDocument/2006/relationships" name="Related Parties - Sponsor - Add" sheetId="35" state="visible" r:id="rId35"/>
    <sheet xmlns:r="http://schemas.openxmlformats.org/officeDocument/2006/relationships" name="Fund Expenses - Additional Info" sheetId="36" state="visible" r:id="rId36"/>
    <sheet xmlns:r="http://schemas.openxmlformats.org/officeDocument/2006/relationships" name="Financial Highlights - Summary " sheetId="37" state="visible" r:id="rId37"/>
  </sheets>
  <definedNames/>
  <calcPr calcId="124519" fullCalcOnLoad="1"/>
</workbook>
</file>

<file path=xl/sharedStrings.xml><?xml version="1.0" encoding="utf-8"?>
<sst xmlns="http://schemas.openxmlformats.org/spreadsheetml/2006/main" uniqueCount="379">
  <si>
    <t>Document and Entity Information - shares</t>
  </si>
  <si>
    <t>9 Months Ended</t>
  </si>
  <si>
    <t>Jun. 30, 2018</t>
  </si>
  <si>
    <t>Aug. 06, 2018</t>
  </si>
  <si>
    <t>Document Information [Line Items]</t>
  </si>
  <si>
    <t>Document Type</t>
  </si>
  <si>
    <t>10-Q</t>
  </si>
  <si>
    <t>Amendment Flag</t>
  </si>
  <si>
    <t>false</t>
  </si>
  <si>
    <t>Document Period End Date</t>
  </si>
  <si>
    <t>Jun. 30,
		2018</t>
  </si>
  <si>
    <t>Document Fiscal Year Focus</t>
  </si>
  <si>
    <t>Document Fiscal Period Focus</t>
  </si>
  <si>
    <t>Q3</t>
  </si>
  <si>
    <t>Trading Symbol</t>
  </si>
  <si>
    <t>GLDW</t>
  </si>
  <si>
    <t>Entity Registrant Name</t>
  </si>
  <si>
    <t>World Gold Trust</t>
  </si>
  <si>
    <t>Entity Central Index Key</t>
  </si>
  <si>
    <t>Current Fiscal Year End Date</t>
  </si>
  <si>
    <t>--09-30</t>
  </si>
  <si>
    <t>Entity Filer Category</t>
  </si>
  <si>
    <t>Smaller Reporting Company</t>
  </si>
  <si>
    <t>SPDR Long Dollar Gold Trust [Member]</t>
  </si>
  <si>
    <t>Entity Common Stock, Shares Outstanding</t>
  </si>
  <si>
    <t>SPDR Gold Mini Shares Trust [Member]</t>
  </si>
  <si>
    <t>Combined Statements of Financial Condition - USD ($) $ in Thousands</t>
  </si>
  <si>
    <t>Sep. 30, 2017</t>
  </si>
  <si>
    <t>ASSETS</t>
  </si>
  <si>
    <t>Investment in Gold, at fair value</t>
  </si>
  <si>
    <t>Gold Delivery Agreement receivable</t>
  </si>
  <si>
    <t>Gold receivable</t>
  </si>
  <si>
    <t>Total Assets</t>
  </si>
  <si>
    <t>LIABILITIES</t>
  </si>
  <si>
    <t>Accounts payable to Sponsor</t>
  </si>
  <si>
    <t>Gold Delivery Agreement payable</t>
  </si>
  <si>
    <t>Total Liabilities</t>
  </si>
  <si>
    <t>Net Assets</t>
  </si>
  <si>
    <t>Shares issued</t>
  </si>
  <si>
    <t>[1]</t>
  </si>
  <si>
    <t>Shares outstanding</t>
  </si>
  <si>
    <t>Net asset value per Share</t>
  </si>
  <si>
    <t>[2]</t>
  </si>
  <si>
    <t>[1],[2]</t>
  </si>
  <si>
    <t>Authorized share capital is unlimited and the par value of the Shares is $0.00.</t>
  </si>
  <si>
    <t>No comparative has been provided as operations commenced on June 26, 2018. See Note 1.</t>
  </si>
  <si>
    <t>Combined Statements of Financial Condition (Parenthetical) - USD ($) $ in Thousands</t>
  </si>
  <si>
    <t>Investment in Gold, at cost</t>
  </si>
  <si>
    <t>Common Stock, Par or Stated Value Per Share</t>
  </si>
  <si>
    <t>Investment in Gold [Member]</t>
  </si>
  <si>
    <t>Investment in Gold [Member] | SPDR Long Dollar Gold Trust [Member]</t>
  </si>
  <si>
    <t>Investment in Gold [Member] | SPDR Gold Mini Shares Trust [Member]</t>
  </si>
  <si>
    <t>Combined Schedules of Investments</t>
  </si>
  <si>
    <t>12 Months Ended</t>
  </si>
  <si>
    <t>Jun. 30, 2018USD ($)oz</t>
  </si>
  <si>
    <t>Sep. 30, 2017USD ($)oz</t>
  </si>
  <si>
    <t>Summary of Investments, Other than Investments in Related Parties, Reportable Data [Line Items]</t>
  </si>
  <si>
    <t>Total Investments, % of Net Assets</t>
  </si>
  <si>
    <t>87.89%</t>
  </si>
  <si>
    <t>100.23%</t>
  </si>
  <si>
    <t>Assets in excess of liabilities (Liabilities in excess of other assets), % of Net Assets</t>
  </si>
  <si>
    <t>12.11%</t>
  </si>
  <si>
    <t>(0.23%)</t>
  </si>
  <si>
    <t>Net Assets, % of Net Assets</t>
  </si>
  <si>
    <t>100.00%</t>
  </si>
  <si>
    <t>Total Investments, Fair Value</t>
  </si>
  <si>
    <t>Assets in excess of liabilities</t>
  </si>
  <si>
    <t>Net Assets, Fair Value</t>
  </si>
  <si>
    <t>Total Investments, Ounces of gold | oz</t>
  </si>
  <si>
    <t>Total Investments, Cost</t>
  </si>
  <si>
    <t>Gold Delivery Agreement [Member]</t>
  </si>
  <si>
    <t>0.00%</t>
  </si>
  <si>
    <t>Gold Delivery Agreement, Counter-Party</t>
  </si>
  <si>
    <t xml:space="preserve">Merrill Lynch International </t>
  </si>
  <si>
    <t>Gold Delivery Agreement, Notional Value</t>
  </si>
  <si>
    <t>Gold Delivery Agreement, Expiration Date</t>
  </si>
  <si>
    <t>Jun. 28,
		2019</t>
  </si>
  <si>
    <t>Gold Delivery Agreement, Unrealized Appreciation/(Depreciation)</t>
  </si>
  <si>
    <t>84.24%</t>
  </si>
  <si>
    <t>15.76%</t>
  </si>
  <si>
    <t>SPDR Long Dollar Gold Trust [Member] | Gold Delivery Agreement [Member]</t>
  </si>
  <si>
    <t>Merrill Lynch International</t>
  </si>
  <si>
    <t>SPDR Long Dollar Gold Trust [Member] | Investment in Gold [Member]</t>
  </si>
  <si>
    <t>90.91%</t>
  </si>
  <si>
    <t>9.09%</t>
  </si>
  <si>
    <t>SPDR Gold Mini Shares Trust [Member] | Investment in Gold [Member]</t>
  </si>
  <si>
    <t>Combined Statement of Operations - USD ($) shares in Thousands, $ in Thousands</t>
  </si>
  <si>
    <t>3 Months Ended</t>
  </si>
  <si>
    <t>Jun. 30, 2017</t>
  </si>
  <si>
    <t>EXPENSES</t>
  </si>
  <si>
    <t>Sponsor fees</t>
  </si>
  <si>
    <t>Gold Delivery Provider fees</t>
  </si>
  <si>
    <t>Total expenses</t>
  </si>
  <si>
    <t>Net investment loss</t>
  </si>
  <si>
    <t>Net realized and change in unrealized gain/(loss) on investment in gold and Gold Delivery Agreement</t>
  </si>
  <si>
    <t>Net realized gain/(loss) from investment in gold sold to pay Sponsor fees</t>
  </si>
  <si>
    <t>Net realized gain/(loss) on Gold Delivery Agreement</t>
  </si>
  <si>
    <t>Net realized gain/(loss) from gold distributed for the redemption of shares</t>
  </si>
  <si>
    <t>Net change in unrealized appreciation/(depreciation) on investment in gold</t>
  </si>
  <si>
    <t>Net Income/(Loss)</t>
  </si>
  <si>
    <t>Net income/(loss) per share</t>
  </si>
  <si>
    <t>Weighted average number of shares (in 000's)</t>
  </si>
  <si>
    <t>Fund commenced operations on January 27, 2017. See Note 1.</t>
  </si>
  <si>
    <t>Combined Statement of Cash Flows - USD ($) $ in Thousands</t>
  </si>
  <si>
    <t>INCREASE/DECREASE IN CASH FROM OPERATIONS:</t>
  </si>
  <si>
    <t>Cash proceeds received from sales of gold</t>
  </si>
  <si>
    <t>Cash expenses paid</t>
  </si>
  <si>
    <t>Increase/(Decrease) in cash resulting from operations</t>
  </si>
  <si>
    <t>Increase/ decrease in cash and cash equivalents period</t>
  </si>
  <si>
    <t>INCREASE/DECREASE IN CASH FLOWS FROM FINANCING ACTIVITIES:</t>
  </si>
  <si>
    <t>Cash proceeds from issuance of stock</t>
  </si>
  <si>
    <t>Cash paid for repurchase of stock</t>
  </si>
  <si>
    <t>Increase/(Decrease) in cash resulting from financing activities</t>
  </si>
  <si>
    <t>Cash and cash equivalents at beginning of period</t>
  </si>
  <si>
    <t>Cash and cash equivalents at end of period</t>
  </si>
  <si>
    <t>SUPPLEMENTAL DISCLOSURE OF NON-CASH FINANCING ACTIVITIES:</t>
  </si>
  <si>
    <t>Value of gold received for creation of shares - net of gold receivable</t>
  </si>
  <si>
    <t>Value of gold distributed for redemption of shares - net of gold payable</t>
  </si>
  <si>
    <t>SUPPLEMENTAL DISCLOSURE OF NON-CASH OPERATING ACTIVITIES:</t>
  </si>
  <si>
    <t>Value of Gold Delivery Agreement inflows - net of Gold Delivery Agreement receivable</t>
  </si>
  <si>
    <t>Value of Gold Delivery Agreement outflows - net of Gold Delivery Agreement payable</t>
  </si>
  <si>
    <t>RECONCILIATION OF NET INCOME/(LOSS) TO NET CASH PROVIDED BY OPERATING ACTIVITIES</t>
  </si>
  <si>
    <t>Proceeds from sales of gold to pay expenses</t>
  </si>
  <si>
    <t>Net realized (gain)/loss from investment in gold sold to pay Sponsor fees</t>
  </si>
  <si>
    <t>Net realized (gain)/loss from Gold Delivery Agreement</t>
  </si>
  <si>
    <t>Net realized (gain)/loss on gold transferred to cover Gold Delivery Agreement and Gold Delivery Provider fees</t>
  </si>
  <si>
    <t>Net realized (gain)/loss from gold distributed for the redemption of shares</t>
  </si>
  <si>
    <t>Net change in unrealized (appreciation)/depreciation on investment in gold</t>
  </si>
  <si>
    <t>Increase/(Decrease) in accounts payable to Sponsor</t>
  </si>
  <si>
    <t>Net income/(loss)</t>
  </si>
  <si>
    <t>Gold paid for Gold Delivery Provider fees</t>
  </si>
  <si>
    <t>Combined Statements of Changes in Net Assets - USD ($)</t>
  </si>
  <si>
    <t>Net Assets - Opening Balance</t>
  </si>
  <si>
    <t>Creations</t>
  </si>
  <si>
    <t>Redemptions</t>
  </si>
  <si>
    <t>Repurchase of stock</t>
  </si>
  <si>
    <t>Issuance of stock</t>
  </si>
  <si>
    <t>Net realized gain/(loss) from Gold Delivery Agreement</t>
  </si>
  <si>
    <t>Net realized gain/(loss) on gold transferred to cover Gold Delivery Agreement and Gold Delivery Provider fees</t>
  </si>
  <si>
    <t>Net Assets - Closing Balance</t>
  </si>
  <si>
    <t>Organization</t>
  </si>
  <si>
    <t>1. Organization
World Gold Trust (the “Trust”), formerly known as
“World Currency Gold Trust,” was organized as a
Delaware statutory trust on August 27, 2014 and is governed by
the Fourth Amended and Restated Agreement and Declaration of Trust
(“Declaration of Trust”), dated as of April 16,
2018, between WGC USA Asset Management Company, LLC (the
“Sponsor”) and the Delaware Trust Company (the
“Trustee”). The Trust is authorized to issue an
unlimited number of shares of beneficial interest
(“Shares”). The beneficial interest in the Trust may be
divided into one or more series. The Trust has established six
separate series of which two are operational at June 30, 2018. All
of the series of the Trust are collectively referred to as the
“Funds” and individually each a “Series.”
The accompanying financial statements relate to the Trust,
SPDR ® ® SM year-end
BNY Mellon Asset Servicing, a division of The Bank of New York
Mellon (“BNYM”), is the Administrator and Transfer
Agent of the Funds. BNYM also serves as the custodian of the
Funds’ cash, if any. State Street Global Advisors Funds
Distributors, LLC is the marketing agent of the Funds.
The statements of financial condition and schedules of investments
at June 30, 2018, the statements of operations and of cash
flows for the three and nine months ended June 30, 2018 and
2017, and the statements of changes in net assets for the nine
months ended June 30, 2018 have been prepared on behalf of the
Trust and the Funds without audit. In the opinion of management of
the Sponsor, all adjustments (which include normal recurring
adjustments) necessary to present fairly the financial position,
results of operations and cash flows as of and for the three and
nine months ended June 30, 2018 and for all periods presented
have been made. These financial statements should be read in
conjunction with the financial statements and notes thereto
included in the Trust’s Annual Report on Form 10-K
Capitalized terms used but not defined herein have the meaning as
set forth in the Declaration of Trust.
The Trust had no operations with respect to the Funds’ Shares
prior to January 27, 2017 other than matters relating to its
organization and the registration of the Funds’ Shares under
the Securities Act of 1933, as amended.</t>
  </si>
  <si>
    <t>1.
Organization
World Gold Trust (the “Trust”), formerly known as
“World Currency Gold Trust,” was organized as a
Delaware statutory trust on August 27, 2014 and is governed by
the Fourth Amended and Restated Agreement and Declaration of Trust
(“Declaration of Trust”), dated as of April 16,
2018, between WGC USA Asset Management Company, LLC (the
“Sponsor”) and the Delaware Trust Company (the
“Trustee”). The Trust is authorized to issue an
unlimited number of shares of beneficial interest
(“Shares”). The beneficial interest in the Trust may be
divided into one or more series. The Trust has established six
separate series. The accompanying financial statements relate to
the series SPDR ® year-end
The investment objective of GLDW is to track the performance of the
Solactive GLD ® non-U.S. non-U.S.
BNY Mellon Asset Servicing, a division of The Bank of New York
Mellon (“BNYM”), is the Administrator and Transfer
Agent. BNYM also serves as the custodian of GLDW’s cash, if
any. HSBC Bank plc (the “Custodian”) is responsible for
custody of GLDW’s gold bullion. Merrill Lynch International
is the Gold Delivery Provider. State Street Global Advisors Funds
Distributors, LLC is the marketing agent. Solactive AG (the
“Index Provider”) has licensed the Index to the Sponsor
for use with GLDW.
The statement of financial condition and schedule of investments at
June 30, 2018, the statements of operations and of cash flows
for the three and nine months ended June 30, 2018 and 2017,
and the statement of changes in net assets for the nine months
ended June 30, 2018 have been prepared on behalf of GLDW
without audit. In the opinion of management of the Sponsor, all
adjustments (which include normal recurring adjustments) necessary
to present fairly the financial position, results of operations and
cash flows as of and for the three and nine months ended
June 30, 2018 and for all periods presented have been made.
These financial statements should be read in conjunction with the
financial statements and notes thereto included in the Annual
Report on Form 10-K
Capitalized terms used but not defined herein have the meaning as
set forth in the Declaration of Trust.
The Trust had no operations with respect to GLDW’s Shares
prior to January 27, 2017 other than matters relating to its
organization, the registration of Shares under the Securities Act
of 1933, as amended, and the sale and issuance by GLDW to WGC (US)
Holdings, Inc. of 10 Shares for an aggregate purchase price of
$1,000.</t>
  </si>
  <si>
    <t>1.
Organization
World Gold Trust (the “Trust”), formerly known as
“World Currency Gold Trust,” was organized as a
Delaware statutory trust on August 27, 2014 and is governed by
the Fourth Amended and Restated Agreement and Declaration of Trust
(“Declaration of Trust”), dated as of April 16,
2018, between WGC USA Asset Management Company, LLC (the
“Sponsor”) and the Delaware Trust Company (the
“Trustee”). The Trust is authorized to issue an
unlimited number of shares of beneficial interest
(“Shares”). The beneficial interest in the Trust may be
divided into one or more series. The Trust has established six
separate series. The accompanying financial statements relate to
the series SPDR ® SM year-end
The investment objective of GLDM is for the Shares to reflect the
performance of the price of gold bullion, less its expenses.
GLDM’s only ordinary recurring expense is the Sponsor’s
annual fee of 0.18% of its net asset value (“NAV”). The
Sponsor believes that, for many investors, the Shares represent a
cost-effective investment in gold.
BNY Mellon Asset Servicing, a division of The Bank of New York
Mellon (“BNYM”), is the Administrator and Transfer
Agent. BNYM also serves as the custodian of GLDM’s cash, if
any. ICBC Standard Bank Plc (the “Custodian”) is
responsible for custody of GLDM’s gold bullion. State Street
Global Advisors Funds Distributors, LLC is the marketing agent.
The statement of financial condition and schedule of investment at
June 30, 2018, the statements of operations and of cash flows
for the three and nine months ended June 30, 2018, and the
statement of changes in net assets for the nine months ended
June 30, 2018 have been prepared on behalf of GLDM without
audit. In the opinion of management of the Sponsor, all adjustments
(which include normal recurring adjustments) necessary to present
fairly the financial position, results of operations and cash flows
as of and for the nine months ended June 30, 2018 and for all
periods presented have been made.
Capitalized terms used but not defined herein have the meaning as
set forth in the Declaration of Trust.
The Trust had no operations with respect to GLDM’s Shares
prior to June 26, 2018 other than matters relating to its
organization and the registration of GLDM’s Shares under the
Securities Act of 1933, as amended.</t>
  </si>
  <si>
    <t>Significant Accounting Policies</t>
  </si>
  <si>
    <t>2. Significant Accounting
Policies
The preparation of financial statements in accordance with
accounting principles generally accepted in the United States of
America (“U.S. GAAP”) requires those responsible for
preparing financial statements to make estimates and assumptions
that affect the reported amounts and disclosures. Actual results
could differ from those estimates. The following is a summary of
significant accounting policies followed by the Funds and the
Trust.
2.1. Basis of Accounting
The Funds are investment companies within the scope of Financial
Accounting Standards Board Accounting Standards Codification
(“ASC”) 946, Financial Services—Investment
Companies, and therefore apply the specialized accounting and
reporting guidance therein. The Funds are not registered as
investment companies under the Investment Company Act of 1940, as
amended.
These financial statements present the financial condition, results
of operations and cash flows of the Funds and the Trust combined.
For the periods presented, there were no balances or activity for
the Trust apart from those from the Funds when combined, and the
footnotes accordingly relate to the Funds, unless stated
otherwise.
2.2. Basis of Presentation
The financial statements are presented for the Trust, as the SEC
registrant, combined with the Funds and for each of GLDW and GLDM
individually. The debts, liabilities, obligations and expenses
incurred, contracted for or otherwise existing with respect to each
Series shall be enforceable only against the assets of that Series
and not against the assets of the Trust generally or any other
series that the Trust may establish in the future.
2.3. Cash and Cash Equivalents
Cash and cash equivalents include highly liquid investments of
sufficient credit quality with original maturity of three months or
less.
2.4. Solactive GLD ®
Pursuant to the terms of the Gold Delivery Agreement, GLDW has
entered into a transaction to deliver gold bullion to, or receive
gold bullion from, Merrill Lynch International, as Gold Delivery
Provider, each Business Day. The amount of gold bullion transferred
essentially will be equivalent to GLDW’s profit or loss as if
it had exchanged the Reference Currencies comprising the Index
(“FX Basket”), in the proportion in which they are
reflected in the Index, for USDs in an amount equal to its holdings
of gold bullion on such day. In general, if there is a currency
gain (i.e., the value of the USD against the Reference Currencies
comprising the FX Basket increases), GLDW will receive gold
bullion. In general, if there is a currency loss (i.e., the value
of the USD against the Reference Currencies comprising the FX
Basket decreases), it will deliver gold bullion. In this manner,
the amount of gold bullion held will be adjusted to reflect the
daily change in the value of the Reference Currencies comprising
the FX Basket against the USD. The Gold Delivery Agreement requires
gold bullion ounces, calculated pursuant to formulas contained in
the Gold Delivery Agreement, to be delivered to the custody account
of GLDW or the Gold Delivery Provider, as applicable. The fee that
GLDW pays the Gold Delivery Provider for its services under the
Gold Delivery Agreement is accrued daily and reflected in the
calculation of the amount of gold bullion to be delivered pursuant
to the Gold Delivery Agreement. The realized gain/loss from the
Gold Delivery Agreement is disclosed on the Statement of Operations
and the Statement of Changes in Net Assets. The realized gain/loss
is only shown on the Statement of Financial Condition to the extent
not received/paid.
The Index i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
2.5. Fair Value Measurement
U.S. GAAP defines fair value as the price the Funds would receive
to sell an asset or pay to transfer a liability in an orderly
transaction between market participants at the measurement date.
The Funds’ policy is to value their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June 30, 2018 Level 1 Level 2 Level 3
Investment in Gold $ 44,201 $
— $
—
Gold Delivery Agreement
—
—
—
Total $ 44,201 $
— $
—
(Amounts in 000’s of US$)
September 30, 2017 Level 1 Level 2 Level 3
Investment in Gold $ 14,406 $
— $
—
Gold Delivery Agreement
—
—
—
Total $ 14,406 $
— $
—
There were no transfers for any of the Funds between Level 1
and other Levels for the nine months ended June 30, 2018 and
fiscal period ended September 30, 2017.
The Administrator values the gold held by the Funds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s, the Administrator values the gold
held by the Funds on the basis of the price of an ounce of gold
determined by the IBA auction process, which is an electronic
auction, with the imbalance calculated and the price adjusted in
rounds (45 seconds in duration). The auction runs twice daily at
10:30 AM and 3:00 PM London time. The Administrator calculates the
NAV of the Funds on each day the NYSE Arca is open for regular
trading. If no gold price is made on a particular evaluation day,
the next most recent gold price is used in the determination of the
NAV of the Funds, unless the Administrator, in consultation with
the Sponsor, determines that such price is inappropriate to use as
the basis for such determination.
2.6. Custody of Gold
Gold bullion is held by HSBC Bank plc on behalf of GLDW, and by
ICBC Standard Bank Plc on behalf of GLDM each individually referred
to as the “Custodian.”
2.7. Gold Receivable/Payable
Gold receivable/payable represents the quantity of gold covered by
contractually binding orders for the creation/redemption of Shares
where the gold has not yet been transferred into/out of the
Series’ account. Generally, ownership of the gold is
transferred within two business days of the trade date.
Jun-30, Sep-30,
(Amounts in 000’s of US$)
Gold receivable $ 6,121 $
—
Jun-30, 2018 Sep-30,
(Amounts in 000’s of US$)
Gold payable $
— $
—
2.8. Gold Delivery Agreement
Receivable
Gold Delivery Agreement receivable represents the quantity of gold
due to be received under the Gold Delivery Agreement. The gold is
transferred to GLDW’s allocated gold bullion account at the
Custodian two business days after the valuation date.
Jun-30, Sep-30,
(Amounts in 000’s of US$)
Gold Delivery Agreement receivable $ 117 $ 21
2.9. Gold Delivery Agreement
Payable
Gold Delivery Agreement payable represents the quantity of gold due
to be delivered under the Gold Delivery Agreement. The gold is
transferred from GLDW’s allocated gold bullion account at the
Custodian two business days after the valuation date.
Jun-30, Sep-30,
(Amounts in 000’s of US$)
Gold Delivery Agreement payable $ 142 $ 50
2.10. Creations and Redemptions of
Shares
The Funds create and redeem Shares from time to time, but only in
one or more Creation Units (a Creation Unit equals a block of
10,000 GLDW Shares and a block of 100,000 GLDM Shares). The Funds
issue Shares in Creation Units to certain authorized participants
(“Authorized Participants”) on an ongoing basis. The
creation and redemption of Creation Units is only made in exchange
for the delivery to the Funds or the distribution by the Funds of
the amount of gold and any cash represented by the Creation Units
being created or redeemed, the amount of which will be based on the
net asset value of the number of Shares included in the Creation
Units being created or redeemed determined on the day the order to
create or redeem Creation Units is properly received.
As the Shares of the Funds are redeemable in Creation Units at the
option of the Authorized Participants, the Funds have classified
the Shares as Net Assets. Changes in the Shares for the nine months
ended June 30, 2018 and fiscal period ended September 30,
2017 are as follows:
Nine Months Ended Jun-30, Fiscal Period Sep-30, 2017
(Amounts in 000’s)
Activity in Number of Shares Issued and Outstanding:
Creations 2,290 220
Redemptions (20 ) (100 )
Net change in number of Shares Issued and Outstanding 2,270 120
Nine Months Ended Jun-30, Fiscal Period Sep-30, 2017
(Amounts in 000’s of US$)
Activity in Value of Shares Issued and Redeemed:
Creations $ 38,789 $ 26,550
Redemptions (2,393 ) (11,840 )
Net change $ 36,396 $ 14,710
2.11. Income and Expense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following the sale order. A gain or loss is recognized based on the
difference between the selling price and the average cost of the
gold sold, and such amounts are reported as net realized
gain/(loss) from investment in gold sold to pay expenses on the
Statements of Operations.
The Funds’ net realized and change in unrealized gain/(loss)
on investment in gold and Gold Delivery Agreement for the
nine-month period ended June 30, 2018 of ($410) is made up of
a realized gain of $3 from the sale of gold to pay Sponsor fees, a
realized gain of $406 from the Gold Delivery Agreement, a realized
gain of $284 from gold transferred to cover Gold Delivery Agreement
and Gold Delivery Provider fees, a realized gain of $149 from gold
distributed for the redemption of Shares, and a change in
unrealized depreciation of ($1,252) on investment in gold.
The Funds’ net realized and change in unrealized gain/(loss)
on investment in gold and Gold Delivery Agreement for the
nine-month period ended June 30, 2017 of ($407) is made up of
a realized gain of $2 from the sale of gold to pay Sponsor fees, a
realized loss of ($1,313) from the Gold Delivery Agreement, a
realized gain of $154 from gold transferred to cover Gold Delivery
Agreement and Gold Delivery Provider fees, and a change in
unrealized appreciation of $750 on investment in gold.
2.12. Income Taxes
The Funds are classified as “grantor trusts” for U.S.
federal income tax purposes. As a result, the Funds are not subject
to U.S. federal income tax. Instead, the Funds’ income and
expenses “flow through” to the Shareholders, and the
Administrator will report the Fund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June 30, 2018. There are no open tax years or examinations in
progress at period end.</t>
  </si>
  <si>
    <t>2.
Significant Accounting Policies
The preparation of financial statements in accordance with
accounting principles generally accepted in the United States of
America (“U.S. GAAP”) requires those responsible for
preparing financial statements to make estimates and assumptions
that affect the reported amounts and disclosures. Actual results
could differ from those estimates. The following is a summary of
significant accounting policies followed by GLDW.
2.1.
Basis of Accounting
GLDW is an investment company within the scope of Financial
Accounting Standards Board Accounting Standards Codification
(“ASC”) 946, Financial Services—Investment
Companies, and therefore applies the specialized accounting and
reporting guidance therein. It is not registered as an investment
company under the Investment Company Act of 1940, as amended.
2.2.
Basis of Presentation
The financial statements are presented for GLDW individually. The
debts, liabilities, obligations and expenses incurred, contracted
for or otherwise existing with respect to GLDW shall be enforceable
only against its assets and not against the assets of the Trust
generally or any other series that the Trust may establish in the
future.
2.3.
Cash and Cash Equivalents
Cash and cash equivalents include highly liquid investments of
sufficient credit quality with original maturity of three months or
less.
2.4.
Solactive GLD ®
Pursuant to the terms of the Gold Delivery Agreement, GLDW has
entered into a transaction to deliver gold bullion to, or receive
gold bullion from, Merrill Lynch International, as Gold Delivery
Provider, each Business Day. The amount of gold bullion transferred
essentially will be equivalent to GLDW’s profit or loss as if
it had exchanged the Reference Currencies comprising the Index
(“FX Basket”), in the proportion in which they are
reflected in the Index, for USDs in an amount equal to its holdings
of gold bullion on such day. In general, if there is a currency
gain (i.e., the value of the USD against the Reference Currencies
comprising the FX Basket increases), GLDW will receive gold
bullion. In general, if there is a currency loss (i.e., the value
of the USD against the Reference Currencies comprising the FX
Basket decreases), it will deliver gold bullion. In this manner,
the amount of gold bullion held will be adjusted to reflect the
daily change in the value of the Reference Currencies comprising
the FX Basket against the USD. The Gold Delivery Agreement requires
gold bullion ounces, calculated pursuant to formulas contained in
the Gold Delivery Agreement, to be delivered to the custody account
of GLDW or the Gold Delivery Provider, as applicable. The fee that
GLDW pays the Gold Delivery Provider for its services under the
Gold Delivery Agreement is accrued daily and reflected in the
calculation of the amount of gold bullion to be delivered pursuant
to the Gold Delivery Agreement. The realized gain/loss from the
Gold Delivery Agreement is disclosed on the Statement of Operations
and the Statement of Changes in Net Assets. The realized gain/loss
is only shown on the Statement of Financial Condition to the extent
not received/paid.
The Index i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
2.5
Fair Value Measurement
U.S. GAAP defines fair value as the price a fund would receive to
sell an asset or pay to transfer a liability in an orderly
transaction between market participants at the measurement date.
GLDW’s policy is to value its investments at fair value.
Various inputs are used in determining the fair value of
GLDW’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a fund’s assumptions (if any) used in
determining the fair value of investments.
The following table summarizes GLDW’s investments at fair
value:
(Amounts in 000’s of US$)
June 30, 2018 Level 1 Level 2 Level 3
Investment in Gold $ 19,192 $
— $
—
Gold Delivery Agreement
—
—
—
Total $ 19,192 $
— $
—
(Amounts in 000’s of US$)
September 30, 2017 Level 1 Level 2 Level 3
Investment in Gold $ 14,406 $
— $
—
Gold Delivery Agreement
—
—
—
Total $ 14,406 $
— $
—
There were no transfers between Level 1 and other Levels for
the nine months ended June 30, 2018 and fiscal period ended
September 30, 2017.
The Administrator values the gold held by GLDW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GLDW, the Administrator values the gold held
on the basis of the price of an ounce of gold determined by the IBA
10:30 AM auction process (“LBMA Gold Price AM”), which
is an electronic auction, with the imbalance calculated and the
price adjusted in rounds (45 seconds in duration). The auction runs
twice daily at 10:30 AM and 3:00 PM London time. The Administrator
calculates the NAV of GLDW on each day the NYSE Arca is open for
regular trading, generally as of 12:00 PM New York time. If no LBMA
Gold Price AM is made on a particular evaluation day or if the LBMA
Gold Price PM has not been announced by 12:00 PM New York time on a
particular evaluation day, the next most recent LBMA Gold Price AM
is used in the determination of the NAV of GLDW, unless the
Administrator, in consultation with the Sponsor, determines that
such price is inappropriate to use as the basis for such
determination.
2.6
Custody of Gold
Gold bullion is held by HSBC Bank plc (the “Custodian”)
on behalf of GLDW. During the nine-month period ended June 30,
2018, no gold was held by a subcustodian. During the fiscal year
ended September 30, 2017, no gold was held by a
subcustodian.
2.7
Gold Delivery Agreement Receivable and Gold
Receivable
Gold Delivery Agreement receivable represents the quantity of gold
due to be received under the Gold Delivery Agreement. The gold is
transferred to GLDW’s allocated gold bullion account at the
Custodian two business days after the valuation date.
Gold receivable represents the quantity of gold covered by
contractually binding orders for the creation of Shares where the
gold has not yet been transferred to GLDW’s account.
Generally, ownership of the gold is transferred within two business
days of the trade date.
Jun-30, 2018 Sep-30, 2017
(Amounts in 000’s of US$)
Gold Delivery Agreement receivable $ 117 $ 21
Gold Receivable 3,620
—
2.8
Gold Delivery Agreement Payable
Gold Delivery Agreement payable represents the quantity of gold due
to be delivered under the Gold Delivery Agreement. The gold is
transferred from GLDW’s allocated gold bullion account at the
Custodian two business days after the valuation date.
Jun-30, 2018 Sep-30, 2017
(Amounts in 000’s of US$)
Gold Delivery Agreement payable $ 142 $ 50
2.9
Creations and Redemptions of Shares
GLDW creates and redeems Shares from time to time, but only in one
or more Creation Units (a Creation Unit equals a block of 10,000
Shares). It issues Shares in Creation Units to certain authorized
participants (“Authorized Participants”) on an ongoing
basis. The creation and redemption of Creation Units is only made
in exchange for the delivery to or by the distribution from GLDW in
the amount of gold and any cash represented by the Creation Units
being created or redeemed. This amount will be based on the
combined net asset value of the number of Shares included in the
Creation Units being created or redeemed determined on the day the
order to create or redeem Creation Units is properly received.
GLDW commenced trading shares in January 2017. As the Shares are
redeemable at the option of the Authorized Participants, GLDW has
classified the Shares as Net Assets. Changes in the Shares for the
nine months ended June 30, 2018 and fiscal period ended
September 30, 2017 are as follows:
Nine Months Ended Jun-30, Fiscal Period Sep-30, 2017
(Amounts in 000’s)
Activity in Number of Shares Issued and Outstanding:
Creations 90 220
Redemptions (20 ) (100 )
Net change in number of Shares Issued and Outstanding 70 120
Nine Months Ended Jun-30, Fiscal Period Sep-30, 2017
(Amounts in 000’s of US$)
Activity in Value of Shares Issued and Redeemed:
Creations $ 10,912 $ 26,550
Redemptions (2,393 ) (11,840 )
Net change $ 8,519 $ 14,710
2.10
Income and Expense
The Administrator will, at the direction of the Sponsor, sell
GLDW’s gold as necessary to pay its expenses. When selling
gold to pay expenses, the Administrator will endeavor to sell the
smallest amount of gold needed to pay expenses in order to minimize
GLDW’s holdings of assets other than gold. Unless otherwise
directed by the Sponsor, to meet expenses the Administrator will
give a sell order and sell gold to the Custodian at the next LBMA
Gold Price AM following the sale order. A gain or loss is
recognized based on the difference between the selling price and
the average cost of the gold sold, and such amounts are reported as
net realized gain/(loss) from investment in gold sold to pay
expenses on the Statement of Operations.
GLDW’s net realized and change in unrealized gain/(loss) on
investment in gold and Gold Delivery Agreement for the nine-month
period ended June 30, 2018 of ($43) is made up of a realized
gain of $3 from the sale of gold to pay Sponsor fees, a realized
gain of $406 from the Gold Delivery Agreement, a realized gain of
$284 from gold transferred to cover Gold Delivery Agreement and
Gold Delivery Provider fees, a realized gain of $149 from gold
distributed for the redemption of Shares, and a change in
unrealized depreciation of ($885) on investment in gold.
GLDW’s net realized and change in unrealized gain/(loss) on
investment in gold and Gold Delivery Agreement for the nine-month
period ended June 30, 2017 of ($407) is made up of a realized
gain of $2 from the sale of gold to pay Sponsor fees, a realized
loss of ($1,313) from the Gold Delivery Agreement, a realized gain
of $154 from gold transferred to cover Gold Delivery Agreement and
Gold Delivery Provider fees, and a change in unrealized
appreciation of $750 on investment in gold.
2.11. Income Taxes
GLDW is classified as a “grantor trust” for U.S.
federal income tax purposes. As a result, it is not subject to U.S.
federal income tax. Instead, its income and expenses “flow
through” to the Shareholders, and the Administrator will
report GLDW’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June 30, 2018. There are no open tax years or examinations in
progress at period end.</t>
  </si>
  <si>
    <t>2.
Significant Accounting Policies
The preparation of financial statements in accordance with
accounting principles generally accepted in the United States of
America (“U.S. GAAP”) requires those responsible for
preparing financial statements to make estimates and assumptions
that affect the reported amounts and disclosures. Actual results
could differ from those estimates. The following is a summary of
significant accounting policies followed by GLDM.
2.1
Basis of Accounting
GLDM is an investment company within the scope of Financial
Accounting Standards Board Accounting Standards Codification
(“ASC”) 946, Financial Services—Investment
Companies, and therefore applies the specialized accounting and
reporting guidance therein. It is not registered as an investment
company under the Investment Company Act of 1940, as amended.
2.2 Basis of Presentation
The financial statements are presented for GLDM individually. The
debts, liabilities, obligations and expenses incurred, contracted
for or otherwise existing with respect to GLDM shall be enforceable
only against the assets of GLDM and not against the assets of the
Trust generally or any other series that the Trust may establish in
the future.
2.3 Cash and Cash Equivalents
Cash and cash equivalents include highly liquid investments of
sufficient credit quality with original maturity of three months or
less.
2.4 Fair Value Measurement
U.S. GAAP defines fair value as the price a fund would receive to
sell an asset or pay to transfer a liability in an orderly
transaction between market participants at the measurement date.
GLDM’s policy is to value its investments at fair value.
Various inputs are used in determining the fair value of
GLDM’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a fund’s assumptions (if any) used in
determining the fair value of investments.
The following table summarizes GLDM’s investments at fair
value:
(Amounts in 000’s of US$)
June 30, 2018 Level 1 Level 2 Level 3
Investment in Gold $ 25,009 $
— $
—
Total $ 25,009 $
— $
—
There were no transfers between Level 1 and other Levels for
the nine months ended June 30, 2018.
The Administrator values the gold held by GLDM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GLDM, the Administrator values the gold held
on the basis of the price of an ounce of gold determined by the IBA
3:00 PM auction process (“LBMA Gold Price PM”), which
is an electronic auction, with the imbalance calculated and the
price adjusted in rounds (45 seconds in duration). The auction runs
twice daily at 10:30 AM and 3:00 PM London time. The Administrator
calculates the NAV of GLDM on each day the NYSE Arca is open for
regular trading, generally as of 12:00 PM New York time. If no LBMA
Gold Price PM is made on a particular evaluation day or if the LBMA
Gold Price PM has not been announced by 12:00 PM New York time on a
particular evaluation day, the next most recent LBMA Gold Price AM
or PM is used in the determination of the NAV of GLDM, unless the
Administrator, in consultation with the Sponsor, determines that
such price is inappropriate to use as the basis for such
determination.
2.5 Custody of Gold
Gold bullion is held by ICBC Standard Bank Plc on behalf of GLDM.
During the nine-month period ended June 30, 2018, no gold was
held by a subcustodian.
2.6 Gold Receivable
Gold receivable represents the quantity of gold covered by
contractually binding orders for the creation of Shares where the
gold has not yet been transferred to GLDM’s account.
Generally, ownership of the gold is transferred within two business
days of the trade date.
Jun-30,
(Amounts in 000’s of US$)
Gold receivable $ 2,501
2.7 Gold Payable
Gold payable represents the quantity of gold covered by
contractually binding orders for the redemption of Shares where the
gold has not yet been transferred out of GLDM’s account.
Generally, ownership of the gold is transferred within two business
days of the trade date.
Jun-30,
(Amounts in 000’s of US$)
Gold payable $
—
2.8 Creations and Redemptions of
Shares
GLDM creates and redeems Shares from time to time, but only in one
or more Creation Units (a Creation Unit equals a block of 100,000
Shares). It issues Shares in Creation Units to certain authorized
participants (“Authorized Participants”) on an ongoing
basis. The creation and redemption of Creation Units is only made
in exchange for the delivery to or by the distribution from GLDM in
the amount of gold and any cash represented by the Creation Units
being created or redeemed. This amount will be based on the
combined net asset value of the number of Shares included in the
Creation Units being created or redeemed determined on the day the
order to create or redeem Creation Units is properly received.
GLDM commenced trading shares in June 2018. As the Shares are
redeemable at the option of the Authorized Participants, GLDM has
classified the Shares as Net Assets. Changes in the Shares for the
nine months ended June 30, 2018 are as follows:
Nine Months Ended Jun-30,
(Amounts are in 000’s)
Activity in Number of Shares Issued and Outstanding:
Creations 2,200
Redemptions (— )
Net change in number of Shares Issued and Outstanding 2,200
Nine Months Ended Jun-30,
(Amounts in 000’s of US$)
Activity in Value of Shares Issued and Redeemed:
Creations $ 27,877
Redemptions (— )
Net change $ 27,877
2.9
Income and Expense
The Administrator will, at the direction of the Sponsor, sell
GLDM’s gold as necessary to pay its expenses. When selling
gold to pay expenses, the Administrator will endeavor to sell the
smallest amount of gold needed to pay expenses in order to minimize
GLDM’s holdings of assets other than gold. Unless otherwise
directed by the Sponsor, to meet expenses the Administrator will
give a sell order and sell gold to the Custodian at the LBMA Gold
Price PM following the sale order. A gain or loss is recognized
based on the difference between the selling price and the average
cost of the gold sold, and such amounts are reported as net
realized gain/(loss) from investment in gold sold to pay expenses
on the Statements of Operations.
GLDM’s net realized and change in unrealized gain/(loss) on
investment in gold for the nine-month period ended June 30,
2018 of ($367) is made up of a realized gain of $0 from the sale of
gold to pay expenses, a realized gain of $0 from gold distributed
for the redemption of Shares, and a change in unrealized
depreciation of ($367) on investment in gold.
2.10
Income Taxes
GLDM is classified as a “grantor trust” for U.S.
federal income tax purposes. As a result, it is not subject to U.S.
federal income tax. Instead, its income and expenses “flow
through” to the Shareholders, and the Administrator will
report GLDM’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June 30, 2018. There are no open tax years or examinations in
progress at period end.</t>
  </si>
  <si>
    <t>Fund Expenses</t>
  </si>
  <si>
    <t>3. Fund Expenses
For GLDW, the only ordinary recurring operating expenses are
expected to be the Gold Delivery Provider’s annual fee as
well as the Sponsor’s annual fee. For GLDM, the only ordinary
recurring operating expense is expected to be the Sponsor’s
annual fee. Further detail can be found in the respective
Series’ Financial Statements.
Expenses, which accrue daily, and are payable by the Funds, will
reduce the NAV of the Funds.</t>
  </si>
  <si>
    <t>4. Fund Expenses
GLDW’s only ordinary recurring operating expenses are
expected to be the Sponsor’s annual fee of 0.33% of the NAV
of GLDW and the Gold Delivery Provider’s annual fee of 0.17%
of the NAV of GLDW, each of which accrue daily. The Sponsor’s
fee is payable by GLDW monthly in arrears, while the Gold Delivery
Provider’s fee is paid daily with gold bullion in-kind,</t>
  </si>
  <si>
    <t>4.
GLDM Expenses
GLDM’s only ordinary recurring operating expenses are
expected to be the Sponsor’s annual fee of 0.18% of the NAV
of GLDM. The Sponsor’s fee is payable monthly in arrears.
Expenses payable will reduce the NAV of GLDM.</t>
  </si>
  <si>
    <t>Foreign Currency Risk</t>
  </si>
  <si>
    <t>4. Foreign Currency Risk
GLDW does not hold foreign currency, but it is exposed to foreign
currency risk as a result of its transactions under the Gold
Delivery Agreement. Foreign currency exchange rates may fluctuate
significantly over short periods of time and can be unpredictably
affected by political developments or government intervention. The
value of the Reference Currencies included in the FX Basket may be
affected by several factors, including: monetary policies of
central banks within the relevant foreign countries or markets;
global or regional economic, political or financial events;
inflation or interest rates of the relevant foreign countries and
investor expectations concerning inflation or interest rates; and
debt levels and trade deficits of the relevant foreign
countries.
Currency exchange rates are influenced by the factors identified
above and may also be influenced by, among other things: changing
supply and demand for a particular currency; monetary policies of
governments (including exchange control programs, restrictions on
local exchanges or markets and limitations on foreign investment in
a country or on investment by residents of a country in other
countries); changes in balances of payments and trade; trade
restrictions; and currency devaluations and revaluations. Also,
governments from time to time intervene in the currency markets,
including by regulation, in order to influence rates directly.
These events and actions are unpredictable. The resulting
volatility in the Reference Currency exchange rates relative to the
USD could materially and adversely affect the value of the
Shares.</t>
  </si>
  <si>
    <t>6. Foreign Currency Risk
GLDW does not hold foreign currency, but it is exposed to foreign
currency risk as a result of its transactions under the Gold
Delivery Agreement. Foreign currency exchange rates may fluctuate
significantly over short periods of time and can be unpredictably
affected by political developments or government intervention. The
value of the Reference Currencies included in the FX Basket may be
affected by several factors, including: monetary policies of
central banks within the relevant foreign countries or markets;
global or regional economic, political or financial events;
inflation or interest rates of the relevant foreign countries and
investor expectations concerning inflation or interest rates; and
debt levels and trade deficits of the relevant foreign
countries.
Currency exchange rates are influenced by the factors identified
above and may also be influenced by, among other things: changing
supply and demand for a particular currency; monetary policies of
governments (including exchange control programs, restrictions on
local exchanges or markets and limitations on foreign investment in
a country or on investment by residents of a country in other
countries); changes in balances of payments and trade; trade
restrictions; and currency devaluations and revaluations. Also,
governments from time to time intervene in the currency markets,
including by regulation, in order to influence rates directly.
These events and actions are unpredictable. The resulting
volatility in the Reference Currency exchange rates relative to the
USD could materially and adversely affect the value of the
Shares.</t>
  </si>
  <si>
    <t>Counterparty Risk</t>
  </si>
  <si>
    <t>5. Counterparty Risk
If the Gold Delivery Provider fails to deliver gold pursuant to its
obligations under the Gold Delivery Agreement, such failure would
have an adverse effect on GLDW in meeting its investment objective.
Moreover, to the extent that the Gold Delivery Provider is unable
to honor its obligations under the Agreement, such as due to
bankruptcy or default under the Agreement or for any other reason,
GLDW would need to find a new entity to act in the same capacity as
the Gold Delivery Provider. If it could not quickly find a new
entity to act in that capacity, it may not be able to meet its
investment objective. The transactions under the Gold Delivery
Agreement will terminate on June 28, 2019, unless the parties
can agree on extension terms. If the parties cannot agree on
extension terms and GLDW is unable to find a new entity to act as
Gold Delivery Provider, GLDW may not be able to meet its investment
objective.</t>
  </si>
  <si>
    <t>7. Counterparty Risk
If the Gold Delivery Provider fails to deliver gold pursuant to its
obligations under the Gold Delivery Agreement, such failure would
have an adverse effect on GLDW in meeting its investment objective.
Moreover, to the extent that the Gold Delivery Provider is unable
to honor its obligations under the Agreement, such as due to
bankruptcy or default under the Agreement or for any other reason,
GLDW would need to find a new entity to act in the same capacity as
the Gold Delivery Provider. If it could not quickly find a new
entity to act in that capacity, it may not be able to meet its
investment objective. The transactions under the Gold Delivery
Agreement will terminate on June 28, 2019, unless the parties
can agree on extension terms. If the parties cannot agree on
extension terms and GLDW is unable to find a new entity to act as
Gold Delivery Provider, GLDW may not be able to meet its investment
objective.</t>
  </si>
  <si>
    <t>Concentration of Risk</t>
  </si>
  <si>
    <t>6. Concentration of Risk
The primary business activities for GLDW are the investment in gold
bullion, the transactions under the Gold Delivery Agreement, and
the issuance and sale of Shares.
For GLDM, the primary business activities are the investment in
gold bullion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of a Series to decline
proportionately. Each of these events could have a material effect
on the Funds’ financial position and results of
operations.</t>
  </si>
  <si>
    <t>5.
Concentration of Risk
GLDW’s primary business activities are the investment in gold
bullion, the transactions under the gold delivery agreement,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GLDW’s financial position and
results of operations.</t>
  </si>
  <si>
    <t>5. Concentration of Risk
GLDM’s primary business activities are the investment in gold
bullion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GLDM’s
financial position and results of operations.</t>
  </si>
  <si>
    <t>Derivative Contract Information</t>
  </si>
  <si>
    <t xml:space="preserve">7. Derivative Contract
Information
For the three and nine months ended June 30, 2018 and 2017,
the effect of derivative contracts on GLDW’s Statement of
Operations was as follows:
Risk exposure
derivative type
Location of Gain or Loss on
Derivatives Recognized in Income Three Months Jun-30, Three Ended Jun-30, Nine Months Ended Jun-30, Nine Months Ended Jun-30,
(Amounts in 000’s of US$)
Currency Risk Net Realized gain/(loss) on Gold Delivery
Agreement $939 $(1,227) $406 $(1,313)
The table below summarizes the average daily notional value of
derivative contracts outstanding during the period:
Nine Months Ended Jun-30, Fiscal Period Ended Sep-30,
(Amounts in 000’s of US$)
Average notional $ 17,957 $ 22,963
The notional of the contract varies daily based on the amount of
gold held at the Custodian.
At June 30, 2018, and September 30, 2017, GLDW’s
over-the-counter
Gross Amounts of Assets and Liabilities Presented in the Statement of Financial Condition
Assets a Liabilities a
Derivatives
Gold Delivery Agreement $
— $
—
a Absent an event of default or early
termination, OTC derivative assets and liabilities are presented
gross and not offset on the Statement of Financial Condition.
At June 30, 2018, and September 30, 2017, GLDW’s
OTC derivative assets, which may offset against its OTC derivative
liabilities and collateral received from the counterparty, are as
follows:
Amounts Not Offset
in the Statement of Financial Condition
Gross Amounts of
Financial Instruments Financial Instruments Cash Net
Counterparty
Merrill Lynch International $
— $
— $
— $
— $
—
At June 30, 2018, and September 30, 2017, GLDW’s
OTC derivative liabilities, which may offset against its OTC
derivative assets and collateral pledged from the counterparty, are
as follows:
Amounts Not Offset
in the Statement of Financial Condition
Gross Amounts of Liabilities Presented in the
Financial Instruments Financial Cash Net
Counterparty
Merrill Lynch International $
— $
— $
— $
— $
— </t>
  </si>
  <si>
    <t xml:space="preserve">8. Derivative Contract
Information
For the three and nine months ended June 30, 2018 and 2017,
the effect of derivative contracts on GLDW’s Statement of
Operations was as follows:
Risk exposure
derivative type
Location of Gain or Loss on
Derivatives Recognized in Income Three Months Jun-30, Three Ended Jun-30, Nine Months Ended Jun-30, Nine Months Ended Jun-30,
(Amounts in 000’s of US$)
Currency Risk Net Realized gain/(loss) on Gold Delivery
Agreement $939 $(1,227) $406 $(1,313)
The table below summarizes the average daily notional value of
derivative contracts outstanding during the period:
Nine Months Ended Jun-30, Fiscal Period Ended Sep-30,
(Amounts in 000’s of US$)
Average notional $ 17,957 $ 22,963
The notional of the contract varies daily based on the amount of
gold held at the Custodian.
At June 30, 2018, and September 30, 2017, GLDW’s
over-the-counter
Gross Amounts of Assets and Liabilities Presented in the Statement of Financial Condition
Assets a Liabilities a
Derivatives
Gold Delivery Agreement $
— $
—
a Absent an event of default or early
termination, OTC derivative assets and liabilities are presented
gross and not offset on the Statement of Financial Condition.
At June 30, 2018, and September 30, 2017, GLDW’s
OTC derivative assets, which may offset against its OTC derivative
liabilities and collateral received from the counterparty, are as
follows:
Amounts Not Offset
in the Statement of Financial Condition
Gross Amounts of
Financial Instruments Financial Instruments Cash Net
Counterparty
Merrill Lynch International $
— $
— $
— $
— $
—
At June 30, 2018, and September 30, 2017, GLDW’s
OTC derivative liabilities, which may offset against its OTC
derivative assets and collateral pledged from the counterparty, are
as follows:
Amounts Not Offset
in the Statement of Financial Condition
Gross Amounts of Liabilities Presented in the
Financial Instruments Financial Cash Net
Counterparty
Merrill Lynch International $
— $
— $
— $
— $
— </t>
  </si>
  <si>
    <t>Indemnification</t>
  </si>
  <si>
    <t>8.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bullion or other assets held in
trust under Declaration of Trust. However, the preceding liability
exclusion will not protect the Sponsor against any liability
resulting from its own gross negligence, bad faith, or willful
misconduct.</t>
  </si>
  <si>
    <t>9.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bullion or other assets held in
trust under Declaration of Trust. However, the preceding liability
exclusion will not protect the Sponsor against any liability
resulting from its own gross negligence, bad faith, or willful
misconduct.</t>
  </si>
  <si>
    <t>6.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bullion or other assets held in
trust under Declaration of Trust. However, the preceding liability
exclusion will not protect the Sponsor against any liability
resulting from its own gross negligence, bad faith, or willful
misconduct.</t>
  </si>
  <si>
    <t>Related Parties-Sponsor</t>
  </si>
  <si>
    <t>3. Related
Parties—Sponsor
The Sponsor receives an annual fee equal to 0.33% of the NAV of
GLDW, calculated on a daily basis.
The Sponsor is responsible for the payment of all ordinary fees and
expenses of GLDW, including but not limited to the following: fees
charged by its administrator, custodian, index provider, marketing
agent and trustee; exchange listing fees; typical maintenance and
transaction fees of The Depository Trust Company; SEC registration
fees; printing and mailing costs; audit fees and expenses; and
legal fees not in excess of $100,000 per annum and expenses and
applicable license fees. The Sponsor is not, however, required to
pay any extraordinary expenses incurred in the ordinary course of
GLDW’s business as outlined in the Sponsor’s agreement
with the Trust.</t>
  </si>
  <si>
    <t>3.
Related Parties—Sponsor
The Sponsor receives an annual fee equal to 0.18% of the NAV of
GLDM, calculated on a daily basis. The Sponsor is responsible for
the payment of all of its ordinary fees and expenses, including but
not limited to the following: fees charged by GLDM’s
administrator, custodian, index provider, marketing agent and
trustee; exchange listing fees; typical maintenance and transaction
fees of The Depository Trust Company; SEC registration fees;
printing and mailing costs; audit fees and expenses; and legal fees
not in excess of $100,000 per annum and expenses and applicable
license fees. The Sponsor is not, however, required to pay any
extraordinary expenses incurred in the ordinary course of
GLDM’s business as outlined in the Sponsor’s agreement
with the Trust.</t>
  </si>
  <si>
    <t>Financial Highlights</t>
  </si>
  <si>
    <t>10.
Financial Highlights
The following presentation includes financial highlights related to
investment performance and operations of a Share outstanding for
the three and nine-month period ended June 30, 2018 and 2017.
The net investment loss and total expense ratios have been
annualized. The total return at net asset value is based on the
change in net asset value of a Share during the period and the
total return at market value is based on the change in market value
of a Share on NYSE Arca during the period. An individual
investor’s return and ratios may vary based on the timing of
capital transactions.
Three Months Jun-30, Three Months Jun-30, Nine Months Jun-30, Nine Months Jun-30,
Net Asset Value
Net asset value per Share, beginning of period $ 120.22 $ 124.07 $ 119.77 $ 118.42
Net investment income/(loss) (0.15 ) (0.15 ) (0.45 ) (0.26 )
Net Realized and Change in Unrealized Gain (Loss) (0.16 ) (5.33 ) 0.59 0.43
Net Income/(Loss) (0.31 ) (5.48 ) 0.14 0.17
Net asset value per Share, end of period $ 119.91 $ 118.59 $ 119.91 $ 118.59
Market value per Share, beginning of period $ 120.92 $ 124.39 $ 118.89 $ 119.53
Market value per Share, end of period $ 120.40 $ 117.43 $ 120.40 $ 117.43
Ratio to average net assets
Net Investment loss (1) (0.50 )% (0.50 )% (0.50 )% ( 0.50 )%
Gross expenses (1) 0.50 % 0.50 % 0.50 % 0.50 %
Net expenses (1) 0.50 % 0.50 % 0.50 % 0.50 %
Total Return, at net asset value (2) (0.26 )% ( 4.42 )% 0.12 % 0.14 % (3)
Total Return, at market value (2) (0.43 )% (5.60 )% 1.27 % (1.76 )% (3)
(1)
Percentages are annualized.
(2)
Percentages are not annualized.
(3)
Shares began publicly trading on January 30,
2017; therefore, the Total Return, at net asset value and Total
Return, at market value are based on the period of January 30,
2017 to June 30, 2017.</t>
  </si>
  <si>
    <t>7. Financial Highlights
The following presentation includes financial highlights related to
investment performance and operations of a Share outstanding for
the three and nine-month period ended June 30, 2018. The net
investment loss and total expense ratios have been annualized. The
total return at net asset value is based on the change in net asset
value of a Share during the period and the total return at market
value is based on the change in market value of a Share on NYSE
Arca during the period. An individual investor’s return and
ratios may vary based on the timing of capital transactions.
Three Months Jun-30, 2018 Nine Months Jun-30, 2018
Net Asset Value
Net asset value per Share, beginning of period (1) $ 12.60 $ 12.60
Net investment income/(loss) 0.00 0.00
Net Realized and Change in Unrealized Gain (Loss) (0.10 ) (0.10 )
Net Income/(Loss) (0.10 ) (0.10 )
Net asset value per Share, end of period $ 12.50 $ 12.50
Market value per Share, beginning of period (1) $ 12.59 $ 12.59
Market value per Share, end of period $ 12.53 $ 12.53
Ratio to average net assets
Net Investment loss (2) (0.18 )% (0.18 )%
Gross expenses (2) 0.18 % 0.18 %
Net expenses (2) 0.18 % 0.18 %
Total Return, at net asset value (1,3) (0.79 )% (0.79 )%
Total Return, at market value (1,3) (0.48 )% (0.48 )%
(1)
Shares began publicly trading on June 26, 2018;
therefore, the Total Return, at net asset value and Total Return,
at market value are based on the period of June 26, 2018 to
June 30, 2018.
(2)
Percentages are annualized.
(3)
Percentages are not annualized.
No comparative has been provided as GLDM commenced operations on
June 26, 2018.</t>
  </si>
  <si>
    <t>Significant Accounting Policies (Policies)</t>
  </si>
  <si>
    <t>Basis of Accounting</t>
  </si>
  <si>
    <t>2.1. Basis of Accounting
The Funds are investment companies within the scope of Financial
Accounting Standards Board Accounting Standards Codification
(“ASC”) 946, Financial Services—Investment
Companies, and therefore apply the specialized accounting and
reporting guidance therein. The Funds are not registered as
investment companies under the Investment Company Act of 1940, as
amended.
These financial statements present the financial condition, results
of operations and cash flows of the Funds and the Trust combined.
For the periods presented, there were no balances or activity for
the Trust apart from those from the Funds when combined, and the
footnotes accordingly relate to the Funds, unless stated
otherwise.</t>
  </si>
  <si>
    <t>Basis of Presentation</t>
  </si>
  <si>
    <t>2.2. Basis of Presentation
The financial statements are presented for the Trust, as the SEC
registrant, combined with the Funds and for each of GLDW and GLDM
individually. The debts, liabilities, obligations and expenses
incurred, contracted for or otherwise existing with respect to each
Series shall be enforceable only against the assets of that Series
and not against the assets of the Trust generally or any other
series that the Trust may establish in the future.</t>
  </si>
  <si>
    <t>Cash and Cash Equivalents</t>
  </si>
  <si>
    <t>2.3. Cash and Cash Equivalents
Cash and cash equivalents include highly liquid investments of
sufficient credit quality with original maturity of three months or
less.</t>
  </si>
  <si>
    <t>Solactive GLD Long USD Gold Index-Gold Delivery Agreement</t>
  </si>
  <si>
    <t>2.4. Solactive GLD ®
Pursuant to the terms of the Gold Delivery Agreement, GLDW has
entered into a transaction to deliver gold bullion to, or receive
gold bullion from, Merrill Lynch International, as Gold Delivery
Provider, each Business Day. The amount of gold bullion transferred
essentially will be equivalent to GLDW’s profit or loss as if
it had exchanged the Reference Currencies comprising the Index
(“FX Basket”), in the proportion in which they are
reflected in the Index, for USDs in an amount equal to its holdings
of gold bullion on such day. In general, if there is a currency
gain (i.e., the value of the USD against the Reference Currencies
comprising the FX Basket increases), GLDW will receive gold
bullion. In general, if there is a currency loss (i.e., the value
of the USD against the Reference Currencies comprising the FX
Basket decreases), it will deliver gold bullion. In this manner,
the amount of gold bullion held will be adjusted to reflect the
daily change in the value of the Reference Currencies comprising
the FX Basket against the USD. The Gold Delivery Agreement requires
gold bullion ounces, calculated pursuant to formulas contained in
the Gold Delivery Agreement, to be delivered to the custody account
of GLDW or the Gold Delivery Provider, as applicable. The fee that
GLDW pays the Gold Delivery Provider for its services under the
Gold Delivery Agreement is accrued daily and reflected in the
calculation of the amount of gold bullion to be delivered pursuant
to the Gold Delivery Agreement. The realized gain/loss from the
Gold Delivery Agreement is disclosed on the Statement of Operations
and the Statement of Changes in Net Assets. The realized gain/loss
is only shown on the Statement of Financial Condition to the extent
not received/paid.
The Index i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t>
  </si>
  <si>
    <t>Fair Value Measurement</t>
  </si>
  <si>
    <t>2.5. Fair Value Measurement
U.S. GAAP defines fair value as the price the Funds would receive
to sell an asset or pay to transfer a liability in an orderly
transaction between market participants at the measurement date.
The Funds’ policy is to value their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June 30, 2018 Level 1 Level 2 Level 3
Investment in Gold $ 44,201 $
— $
—
Gold Delivery Agreement
—
—
—
Total $ 44,201 $
— $
—
(Amounts in 000’s of US$)
September 30, 2017 Level 1 Level 2 Level 3
Investment in Gold $ 14,406 $
— $
—
Gold Delivery Agreement
—
—
—
Total $ 14,406 $
— $
—
There were no transfers for any of the Funds between Level 1
and other Levels for the nine months ended June 30, 2018 and
fiscal period ended September 30, 2017.
The Administrator values the gold held by the Funds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s, the Administrator values the gold
held by the Funds on the basis of the price of an ounce of gold
determined by the IBA auction process, which is an electronic
auction, with the imbalance calculated and the price adjusted in
rounds (45 seconds in duration). The auction runs twice daily at
10:30 AM and 3:00 PM London time. The Administrator calculates the
NAV of the Funds on each day the NYSE Arca is open for regular
trading. If no gold price is made on a particular evaluation day,
the next most recent gold price is used in the determination of the
NAV of the Funds, unless the Administrator, in consultation with
the Sponsor, determines that such price is inappropriate to use as
the basis for such determination.</t>
  </si>
  <si>
    <t>Custody of Gold</t>
  </si>
  <si>
    <t>2.6. Custody of Gold
Gold bullion is held by HSBC Bank plc on behalf of GLDW, and by
ICBC Standard Bank Plc on behalf of GLDM each individually referred
to as the “Custodian.”</t>
  </si>
  <si>
    <t>Gold Receivable/Payable</t>
  </si>
  <si>
    <t xml:space="preserve">2.7. Gold Receivable/Payable
Gold receivable/payable represents the quantity of gold covered by
contractually binding orders for the creation/redemption of Shares
where the gold has not yet been transferred into/out of the
Series’ account. Generally, ownership of the gold is
transferred within two business days of the trade date.
Jun-30, Sep-30,
(Amounts in 000’s of US$)
Gold receivable $ 6,121 $
—
Jun-30, 2018 Sep-30,
(Amounts in 000’s of US$)
Gold payable $
— $
— </t>
  </si>
  <si>
    <t>Gold Delivery Agreement Receivable</t>
  </si>
  <si>
    <t xml:space="preserve">2.8. Gold Delivery Agreement
Receivable
Gold Delivery Agreement receivable represents the quantity of gold
due to be received under the Gold Delivery Agreement. The gold is
transferred to GLDW’s allocated gold bullion account at the
Custodian two business days after the valuation date.
Jun-30, Sep-30,
(Amounts in 000’s of US$)
Gold Delivery Agreement receivable $ 117 $ 21 </t>
  </si>
  <si>
    <t>Gold Delivery Agreement Payable</t>
  </si>
  <si>
    <t xml:space="preserve">2.9. Gold Delivery Agreement
Payable
Gold Delivery Agreement payable represents the quantity of gold due
to be delivered under the Gold Delivery Agreement. The gold is
transferred from GLDW’s allocated gold bullion account at the
Custodian two business days after the valuation date.
Jun-30, Sep-30,
(Amounts in 000’s of US$)
Gold Delivery Agreement payable $ 142 $ 50 </t>
  </si>
  <si>
    <t>Creations and Redemptions of Shares</t>
  </si>
  <si>
    <t>2.10. Creations and Redemptions of
Shares
The Funds create and redeem Shares from time to time, but only in
one or more Creation Units (a Creation Unit equals a block of
10,000 GLDW Shares and a block of 100,000 GLDM Shares). The Funds
issue Shares in Creation Units to certain authorized participants
(“Authorized Participants”) on an ongoing basis. The
creation and redemption of Creation Units is only made in exchange
for the delivery to the Funds or the distribution by the Funds of
the amount of gold and any cash represented by the Creation Units
being created or redeemed, the amount of which will be based on the
net asset value of the number of Shares included in the Creation
Units being created or redeemed determined on the day the order to
create or redeem Creation Units is properly received.
As the Shares of the Funds are redeemable in Creation Units at the
option of the Authorized Participants, the Funds have classified
the Shares as Net Assets. Changes in the Shares for the nine months
ended June 30, 2018 and fiscal period ended September 30,
2017 are as follows:
Nine Months Ended Jun-30, Fiscal Period Sep-30, 2017
(Amounts in 000’s)
Activity in Number of Shares Issued and Outstanding:
Creations 2,290 220
Redemptions (20 ) (100 )
Net change in number of Shares Issued and Outstanding 2,270 120
Nine Months Ended Jun-30, Fiscal Period Sep-30, 2017
(Amounts in 000’s of US$)
Activity in Value of Shares Issued and Redeemed:
Creations $ 38,789 $ 26,550
Redemptions (2,393 ) (11,840 )
Net change $ 36,396 $ 14,710</t>
  </si>
  <si>
    <t>Income and Expense</t>
  </si>
  <si>
    <t>2.11. Income and Expense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following the sale order. A gain or loss is recognized based on the
difference between the selling price and the average cost of the
gold sold, and such amounts are reported as net realized
gain/(loss) from investment in gold sold to pay expenses on the
Statements of Operations.
The Funds’ net realized and change in unrealized gain/(loss)
on investment in gold and Gold Delivery Agreement for the
nine-month period ended June 30, 2018 of ($410) is made up of
a realized gain of $3 from the sale of gold to pay Sponsor fees, a
realized gain of $406 from the Gold Delivery Agreement, a realized
gain of $284 from gold transferred to cover Gold Delivery Agreement
and Gold Delivery Provider fees, a realized gain of $149 from gold
distributed for the redemption of Shares, and a change in
unrealized depreciation of ($1,252) on investment in gold.
The Funds’ net realized and change in unrealized gain/(loss)
on investment in gold and Gold Delivery Agreement for the
nine-month period ended June 30, 2017 of ($407) is made up of
a realized gain of $2 from the sale of gold to pay Sponsor fees, a
realized loss of ($1,313) from the Gold Delivery Agreement, a
realized gain of $154 from gold transferred to cover Gold Delivery
Agreement and Gold Delivery Provider fees, and a change in
unrealized appreciation of $750 on investment in gold.</t>
  </si>
  <si>
    <t>Income Taxes</t>
  </si>
  <si>
    <t>2.12. Income Taxes
The Funds are classified as “grantor trusts” for U.S.
federal income tax purposes. As a result, the Funds are not subject
to U.S. federal income tax. Instead, the Funds’ income and
expenses “flow through” to the Shareholders, and the
Administrator will report the Fund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June 30, 2018. There are no open tax years or examinations in
progress at period end.</t>
  </si>
  <si>
    <t>2.1.
Basis of Accounting
GLDW is an investment company within the scope of Financial
Accounting Standards Board Accounting Standards Codification
(“ASC”) 946, Financial Services—Investment
Companies, and therefore applies the specialized accounting and
reporting guidance therein. It is not registered as an investment
company under the Investment Company Act of 1940, as amended.</t>
  </si>
  <si>
    <t>2.2.
Basis of Presentation
The financial statements are presented for GLDW individually. The
debts, liabilities, obligations and expenses incurred, contracted
for or otherwise existing with respect to GLDW shall be enforceable
only against its assets and not against the assets of the Trust
generally or any other series that the Trust may establish in the
future.</t>
  </si>
  <si>
    <t>2.3.
Cash and Cash Equivalents
Cash and cash equivalents include highly liquid investments of
sufficient credit quality with original maturity of three months or
less.</t>
  </si>
  <si>
    <t>2.4.
Solactive GLD ®
Pursuant to the terms of the Gold Delivery Agreement, GLDW has
entered into a transaction to deliver gold bullion to, or receive
gold bullion from, Merrill Lynch International, as Gold Delivery
Provider, each Business Day. The amount of gold bullion transferred
essentially will be equivalent to GLDW’s profit or loss as if
it had exchanged the Reference Currencies comprising the Index
(“FX Basket”), in the proportion in which they are
reflected in the Index, for USDs in an amount equal to its holdings
of gold bullion on such day. In general, if there is a currency
gain (i.e., the value of the USD against the Reference Currencies
comprising the FX Basket increases), GLDW will receive gold
bullion. In general, if there is a currency loss (i.e., the value
of the USD against the Reference Currencies comprising the FX
Basket decreases), it will deliver gold bullion. In this manner,
the amount of gold bullion held will be adjusted to reflect the
daily change in the value of the Reference Currencies comprising
the FX Basket against the USD. The Gold Delivery Agreement requires
gold bullion ounces, calculated pursuant to formulas contained in
the Gold Delivery Agreement, to be delivered to the custody account
of GLDW or the Gold Delivery Provider, as applicable. The fee that
GLDW pays the Gold Delivery Provider for its services under the
Gold Delivery Agreement is accrued daily and reflected in the
calculation of the amount of gold bullion to be delivered pursuant
to the Gold Delivery Agreement. The realized gain/loss from the
Gold Delivery Agreement is disclosed on the Statement of Operations
and the Statement of Changes in Net Assets. The realized gain/loss
is only shown on the Statement of Financial Condition to the extent
not received/paid.
The Index i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t>
  </si>
  <si>
    <t>2.5
Fair Value Measurement
U.S. GAAP defines fair value as the price a fund would receive to
sell an asset or pay to transfer a liability in an orderly
transaction between market participants at the measurement date.
GLDW’s policy is to value its investments at fair value.
Various inputs are used in determining the fair value of
GLDW’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a fund’s assumptions (if any) used in
determining the fair value of investments.
The following table summarizes GLDW’s investments at fair
value:
(Amounts in 000’s of US$)
June 30, 2018 Level 1 Level 2 Level 3
Investment in Gold $ 19,192 $
— $
—
Gold Delivery Agreement
—
—
—
Total $ 19,192 $
— $
—
(Amounts in 000’s of US$)
September 30, 2017 Level 1 Level 2 Level 3
Investment in Gold $ 14,406 $
— $
—
Gold Delivery Agreement
—
—
—
Total $ 14,406 $
— $
—
There were no transfers between Level 1 and other Levels for
the nine months ended June 30, 2018 and fiscal period ended
September 30, 2017.
The Administrator values the gold held by GLDW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GLDW, the Administrator values the gold held
on the basis of the price of an ounce of gold determined by the IBA
10:30 AM auction process (“LBMA Gold Price AM”), which
is an electronic auction, with the imbalance calculated and the
price adjusted in rounds (45 seconds in duration). The auction runs
twice daily at 10:30 AM and 3:00 PM London time. The Administrator
calculates the NAV of GLDW on each day the NYSE Arca is open for
regular trading, generally as of 12:00 PM New York time. If no LBMA
Gold Price AM is made on a particular evaluation day or if the LBMA
Gold Price PM has not been announced by 12:00 PM New York time on a
particular evaluation day, the next most recent LBMA Gold Price AM
is used in the determination of the NAV of GLDW, unless the
Administrator, in consultation with the Sponsor, determines that
such price is inappropriate to use as the basis for such
determination.</t>
  </si>
  <si>
    <t>2.6
Custody of Gold
Gold bullion is held by HSBC Bank plc (the “Custodian”)
on behalf of GLDW. During the nine-month period ended June 30,
2018, no gold was held by a subcustodian. During the fiscal year
ended September 30, 2017, no gold was held by a
subcustodian.</t>
  </si>
  <si>
    <t xml:space="preserve">2.8
Gold Delivery Agreement Payable
Gold Delivery Agreement payable represents the quantity of gold due
to be delivered under the Gold Delivery Agreement. The gold is
transferred from GLDW’s allocated gold bullion account at the
Custodian two business days after the valuation date.
Jun-30, 2018 Sep-30, 2017
(Amounts in 000’s of US$)
Gold Delivery Agreement payable $ 142 $ 50 </t>
  </si>
  <si>
    <t>2.9
Creations and Redemptions of Shares
GLDW creates and redeems Shares from time to time, but only in one
or more Creation Units (a Creation Unit equals a block of 10,000
Shares). It issues Shares in Creation Units to certain authorized
participants (“Authorized Participants”) on an ongoing
basis. The creation and redemption of Creation Units is only made
in exchange for the delivery to or by the distribution from GLDW in
the amount of gold and any cash represented by the Creation Units
being created or redeemed. This amount will be based on the
combined net asset value of the number of Shares included in the
Creation Units being created or redeemed determined on the day the
order to create or redeem Creation Units is properly received.
GLDW commenced trading shares in January 2017. As the Shares are
redeemable at the option of the Authorized Participants, GLDW has
classified the Shares as Net Assets. Changes in the Shares for the
nine months ended June 30, 2018 and fiscal period ended
September 30, 2017 are as follows:
Nine Months Ended Jun-30, Fiscal Period Sep-30, 2017
(Amounts in 000’s)
Activity in Number of Shares Issued and Outstanding:
Creations 90 220
Redemptions (20 ) (100 )
Net change in number of Shares Issued and Outstanding 70 120
Nine Months Ended Jun-30, Fiscal Period Sep-30, 2017
(Amounts in 000’s of US$)
Activity in Value of Shares Issued and Redeemed:
Creations $ 10,912 $ 26,550
Redemptions (2,393 ) (11,840 )
Net change $ 8,519 $ 14,710</t>
  </si>
  <si>
    <t>2.10
Income and Expense
The Administrator will, at the direction of the Sponsor, sell
GLDW’s gold as necessary to pay its expenses. When selling
gold to pay expenses, the Administrator will endeavor to sell the
smallest amount of gold needed to pay expenses in order to minimize
GLDW’s holdings of assets other than gold. Unless otherwise
directed by the Sponsor, to meet expenses the Administrator will
give a sell order and sell gold to the Custodian at the next LBMA
Gold Price AM following the sale order. A gain or loss is
recognized based on the difference between the selling price and
the average cost of the gold sold, and such amounts are reported as
net realized gain/(loss) from investment in gold sold to pay
expenses on the Statement of Operations.
GLDW’s net realized and change in unrealized gain/(loss) on
investment in gold and Gold Delivery Agreement for the nine-month
period ended June 30, 2018 of ($43) is made up of a realized
gain of $3 from the sale of gold to pay Sponsor fees, a realized
gain of $406 from the Gold Delivery Agreement, a realized gain of
$284 from gold transferred to cover Gold Delivery Agreement and
Gold Delivery Provider fees, a realized gain of $149 from gold
distributed for the redemption of Shares, and a change in
unrealized depreciation of ($885) on investment in gold.
GLDW’s net realized and change in unrealized gain/(loss) on
investment in gold and Gold Delivery Agreement for the nine-month
period ended June 30, 2017 of ($407) is made up of a realized
gain of $2 from the sale of gold to pay Sponsor fees, a realized
loss of ($1,313) from the Gold Delivery Agreement, a realized gain
of $154 from gold transferred to cover Gold Delivery Agreement and
Gold Delivery Provider fees, and a change in unrealized
appreciation of $750 on investment in gold.</t>
  </si>
  <si>
    <t>2.11. Income Taxes
GLDW is classified as a “grantor trust” for U.S.
federal income tax purposes. As a result, it is not subject to U.S.
federal income tax. Instead, its income and expenses “flow
through” to the Shareholders, and the Administrator will
report GLDW’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June 30, 2018. There are no open tax years or examinations in
progress at period end.</t>
  </si>
  <si>
    <t>Gold Delivery Agreement Receivable and Gold Receivable</t>
  </si>
  <si>
    <t xml:space="preserve">2.7
Gold Delivery Agreement Receivable and Gold
Receivable
Gold Delivery Agreement receivable represents the quantity of gold
due to be received under the Gold Delivery Agreement. The gold is
transferred to GLDW’s allocated gold bullion account at the
Custodian two business days after the valuation date.
Gold receivable represents the quantity of gold covered by
contractually binding orders for the creation of Shares where the
gold has not yet been transferred to GLDW’s account.
Generally, ownership of the gold is transferred within two business
days of the trade date.
Jun-30, 2018 Sep-30, 2017
(Amounts in 000’s of US$)
Gold Delivery Agreement receivable $ 117 $ 21
Gold Receivable 3,620
— </t>
  </si>
  <si>
    <t>2.1
Basis of Accounting
GLDM is an investment company within the scope of Financial
Accounting Standards Board Accounting Standards Codification
(“ASC”) 946, Financial Services—Investment
Companies, and therefore applies the specialized accounting and
reporting guidance therein. It is not registered as an investment
company under the Investment Company Act of 1940, as amended.</t>
  </si>
  <si>
    <t>2.2 Basis of Presentation
The financial statements are presented for GLDM individually. The
debts, liabilities, obligations and expenses incurred, contracted
for or otherwise existing with respect to GLDM shall be enforceable
only against the assets of GLDM and not against the assets of the
Trust generally or any other series that the Trust may establish in
the future.</t>
  </si>
  <si>
    <t>2.3 Cash and Cash Equivalents
Cash and cash equivalents include highly liquid investments of
sufficient credit quality with original maturity of three months or
less.</t>
  </si>
  <si>
    <t>2.4 Fair Value Measurement
U.S. GAAP defines fair value as the price a fund would receive to
sell an asset or pay to transfer a liability in an orderly
transaction between market participants at the measurement date.
GLDM’s policy is to value its investments at fair value.
Various inputs are used in determining the fair value of
GLDM’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a fund’s assumptions (if any) used in
determining the fair value of investments.
The following table summarizes GLDM’s investments at fair
value:
(Amounts in 000’s of US$)
June 30, 2018 Level 1 Level 2 Level 3
Investment in Gold $ 25,009 $
— $
—
Total $ 25,009 $
— $
—
There were no transfers between Level 1 and other Levels for
the nine months ended June 30, 2018.
The Administrator values the gold held by GLDM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GLDM, the Administrator values the gold held
on the basis of the price of an ounce of gold determined by the IBA
3:00 PM auction process (“LBMA Gold Price PM”), which
is an electronic auction, with the imbalance calculated and the
price adjusted in rounds (45 seconds in duration). The auction runs
twice daily at 10:30 AM and 3:00 PM London time. The Administrator
calculates the NAV of GLDM on each day the NYSE Arca is open for
regular trading, generally as of 12:00 PM New York time. If no LBMA
Gold Price PM is made on a particular evaluation day or if the LBMA
Gold Price PM has not been announced by 12:00 PM New York time on a
particular evaluation day, the next most recent LBMA Gold Price AM
or PM is used in the determination of the NAV of GLDM, unless the
Administrator, in consultation with the Sponsor, determines that
such price is inappropriate to use as the basis for such
determination.</t>
  </si>
  <si>
    <t>2.5 Custody of Gold
Gold bullion is held by ICBC Standard Bank Plc on behalf of GLDM.
During the nine-month period ended June 30, 2018, no gold was
held by a subcustodian.</t>
  </si>
  <si>
    <t>2.8 Creations and Redemptions of
Shares
GLDM creates and redeems Shares from time to time, but only in one
or more Creation Units (a Creation Unit equals a block of 100,000
Shares). It issues Shares in Creation Units to certain authorized
participants (“Authorized Participants”) on an ongoing
basis. The creation and redemption of Creation Units is only made
in exchange for the delivery to or by the distribution from GLDM in
the amount of gold and any cash represented by the Creation Units
being created or redeemed. This amount will be based on the
combined net asset value of the number of Shares included in the
Creation Units being created or redeemed determined on the day the
order to create or redeem Creation Units is properly received.
GLDM commenced trading shares in June 2018. As the Shares are
redeemable at the option of the Authorized Participants, GLDM has
classified the Shares as Net Assets. Changes in the Shares for the
nine months ended June 30, 2018 are as follows:
Nine Months Ended Jun-30,
(Amounts are in 000’s)
Activity in Number of Shares Issued and Outstanding:
Creations 2,200
Redemptions (— )
Net change in number of Shares Issued and Outstanding 2,200
Nine Months Ended Jun-30,
(Amounts in 000’s of US$)
Activity in Value of Shares Issued and Redeemed:
Creations $ 27,877
Redemptions (— )
Net change $ 27,877</t>
  </si>
  <si>
    <t>2.9
Income and Expense
The Administrator will, at the direction of the Sponsor, sell
GLDM’s gold as necessary to pay its expenses. When selling
gold to pay expenses, the Administrator will endeavor to sell the
smallest amount of gold needed to pay expenses in order to minimize
GLDM’s holdings of assets other than gold. Unless otherwise
directed by the Sponsor, to meet expenses the Administrator will
give a sell order and sell gold to the Custodian at the LBMA Gold
Price PM following the sale order. A gain or loss is recognized
based on the difference between the selling price and the average
cost of the gold sold, and such amounts are reported as net
realized gain/(loss) from investment in gold sold to pay expenses
on the Statements of Operations.
GLDM’s net realized and change in unrealized gain/(loss) on
investment in gold for the nine-month period ended June 30,
2018 of ($367) is made up of a realized gain of $0 from the sale of
gold to pay expenses, a realized gain of $0 from gold distributed
for the redemption of Shares, and a change in unrealized
depreciation of ($367) on investment in gold.</t>
  </si>
  <si>
    <t>2.10
Income Taxes
GLDM is classified as a “grantor trust” for U.S.
federal income tax purposes. As a result, it is not subject to U.S.
federal income tax. Instead, its income and expenses “flow
through” to the Shareholders, and the Administrator will
report GLDM’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June 30, 2018. There are no open tax years or examinations in
progress at period end.</t>
  </si>
  <si>
    <t>Gold Receivable</t>
  </si>
  <si>
    <t>2.6 Gold Receivable
Gold receivable represents the quantity of gold covered by
contractually binding orders for the creation of Shares where the
gold has not yet been transferred to GLDM’s account.
Generally, ownership of the gold is transferred within two business
days of the trade date.
Jun-30,
(Amounts in 000’s of US$)
Gold receivable $ 2,501</t>
  </si>
  <si>
    <t>Gold Payable</t>
  </si>
  <si>
    <t xml:space="preserve">2.7 Gold Payable
Gold payable represents the quantity of gold covered by
contractually binding orders for the redemption of Shares where the
gold has not yet been transferred out of GLDM’s account.
Generally, ownership of the gold is transferred within two business
days of the trade date.
Jun-30,
(Amounts in 000’s of US$)
Gold payable $
— </t>
  </si>
  <si>
    <t>Significant Accounting Policies (Tables)</t>
  </si>
  <si>
    <t>Summary of Fund's Investments at Fair Value</t>
  </si>
  <si>
    <t>The following table summarizes the Funds’ investments at fair
value:
(Amounts in 000’s of US$)
June 30, 2018 Level 1 Level 2 Level 3
Investment in Gold $ 44,201 $
— $
—
Gold Delivery Agreement
—
—
—
Total $ 44,201 $
— $
—
(Amounts in 000’s of US$)
September 30, 2017 Level 1 Level 2 Level 3
Investment in Gold $ 14,406 $
— $
—
Gold Delivery Agreement
—
—
—
Total $ 14,406 $
— $
—</t>
  </si>
  <si>
    <t>Summary of Gold Receivable / Payable</t>
  </si>
  <si>
    <t xml:space="preserve">Gold receivable/payable represents the quantity of gold covered by
contractually binding orders for the creation/redemption of Shares
where the gold has not yet been transferred into/out of the
Series’ account. Generally, ownership of the gold is
transferred within two business days of the trade date.
Jun-30, Sep-30,
(Amounts in 000’s of US$)
Gold receivable $ 6,121 $
—
Jun-30, 2018 Sep-30,
(Amounts in 000’s of US$)
Gold payable $
— $
— </t>
  </si>
  <si>
    <t xml:space="preserve">Gold Delivery Agreement receivable represents the quantity of gold
due to be received under the Gold Delivery Agreement. The gold is
transferred to GLDW’s allocated gold bullion account at the
Custodian two business days after the valuation date.
Jun-30, Sep-30,
(Amounts in 000’s of US$)
Gold Delivery Agreement receivable $ 117 $ 21 </t>
  </si>
  <si>
    <t xml:space="preserve">Gold Delivery Agreement payable represents the quantity of gold due
to be delivered under the Gold Delivery Agreement. The gold is
transferred from GLDW’s allocated gold bullion account at the
Custodian two business days after the valuation date.
Jun-30, Sep-30,
(Amounts in 000’s of US$)
Gold Delivery Agreement payable $ 142 $ 50 </t>
  </si>
  <si>
    <t>Changes in the Shares for the nine months ended June 30, 2018
and fiscal period ended September 30, 2017 are as follows:
Nine Months Ended Jun-30, Fiscal Period Sep-30, 2017
(Amounts in 000’s)
Activity in Number of Shares Issued and Outstanding:
Creations 2,290 220
Redemptions (20 ) (100 )
Net change in number of Shares Issued and Outstanding 2,270 120
Nine Months Ended Jun-30, Fiscal Period Sep-30, 2017
(Amounts in 000’s of US$)
Activity in Value of Shares Issued and Redeemed:
Creations $ 38,789 $ 26,550
Redemptions (2,393 ) (11,840 )
Net change $ 36,396 $ 14,710</t>
  </si>
  <si>
    <t>The following table summarizes GLDW’s investments at fair
value:
(Amounts in 000’s of US$)
June 30, 2018 Level 1 Level 2 Level 3
Investment in Gold $ 19,192 $
— $
—
Gold Delivery Agreement
—
—
—
Total $ 19,192 $
— $
—
(Amounts in 000’s of US$)
September 30, 2017 Level 1 Level 2 Level 3
Investment in Gold $ 14,406 $
— $
—
Gold Delivery Agreement
—
—
—
Total $ 14,406 $
— $
—</t>
  </si>
  <si>
    <t xml:space="preserve">Gold Delivery Agreement receivable represents the quantity of gold
due to be received under the Gold Delivery Agreement. The gold is
transferred to GLDW’s allocated gold bullion account at the
Custodian two business days after the valuation date.
Gold receivable represents the quantity of gold covered by
contractually binding orders for the creation of Shares where the
gold has not yet been transferred to GLDW’s account.
Generally, ownership of the gold is transferred within two business
days of the trade date.
Jun-30, 2018 Sep-30, 2017
(Amounts in 000’s of US$)
Gold Delivery Agreement receivable $ 117 $ 21
Gold Receivable 3,620
— </t>
  </si>
  <si>
    <t xml:space="preserve">Gold Delivery Agreement payable represents the quantity of gold due
to be delivered under the Gold Delivery Agreement. The gold is
transferred from GLDW’s allocated gold bullion account at the
Custodian two business days after the valuation date.
Jun-30, 2018 Sep-30, 2017
(Amounts in 000’s of US$)
Gold Delivery Agreement payable $ 142 $ 50 </t>
  </si>
  <si>
    <t>Changes in the Shares for the nine months ended June 30, 2018
and fiscal period ended September 30, 2017 are as follows:
Nine Months Ended Jun-30, Fiscal Period Sep-30, 2017
(Amounts in 000’s)
Activity in Number of Shares Issued and Outstanding:
Creations 90 220
Redemptions (20 ) (100 )
Net change in number of Shares Issued and Outstanding 70 120
Nine Months Ended Jun-30, Fiscal Period Sep-30, 2017
(Amounts in 000’s of US$)
Activity in Value of Shares Issued and Redeemed:
Creations $ 10,912 $ 26,550
Redemptions (2,393 ) (11,840 )
Net change $ 8,519 $ 14,710</t>
  </si>
  <si>
    <t>The following table summarizes GLDM’s investments at fair
value:
(Amounts in 000’s of US$)
June 30, 2018 Level 1 Level 2 Level 3
Investment in Gold $ 25,009 $
— $
—
Total $ 25,009 $
— $
—</t>
  </si>
  <si>
    <t>Changes in the Shares for the nine months ended June 30, 2018
are as follows:
Nine Months Ended Jun-30,
(Amounts are in 000’s)
Activity in Number of Shares Issued and Outstanding:
Creations 2,200
Redemptions (— )
Net change in number of Shares Issued and Outstanding 2,200
Nine Months Ended Jun-30,
(Amounts in 000’s of US$)
Activity in Value of Shares Issued and Redeemed:
Creations $ 27,877
Redemptions (— )
Net change $ 27,877</t>
  </si>
  <si>
    <t xml:space="preserve">Gold receivable represents the quantity of gold covered by
contractually binding orders for the creation of Shares where the
gold has not yet been transferred to GLDM’s account.
Generally, ownership of the gold is transferred within two business
days of the trade date.
Jun-30,
(Amounts in 000’s of US$)
Gold receivable $ 2,501 </t>
  </si>
  <si>
    <t xml:space="preserve">Gold payable represents the quantity of gold covered by
contractually binding orders for the redemption of Shares where the
gold has not yet been transferred out of GLDM’s account.
Generally, ownership of the gold is transferred within two business
days of the trade date.
Jun-30,
(Amounts in 000’s of US$)
Gold payable $
— </t>
  </si>
  <si>
    <t>Derivative Contract Information (Tables)</t>
  </si>
  <si>
    <t>Effect of Derivative Contracts on the Fund's Statement of Operations</t>
  </si>
  <si>
    <t xml:space="preserve">For the three and nine months ended June 30, 2018 and 2017,
the effect of derivative contracts on GLDW’s Statement of
Operations was as follows:
Risk exposure
derivative type
Location of Gain or Loss on
Derivatives Recognized in Income Three Months Jun-30, Three Ended Jun-30, Nine Months Ended Jun-30, Nine Months Ended Jun-30,
(Amounts in 000’s of US$)
Currency Risk Net Realized gain/(loss) on Gold Delivery
Agreement $939 $(1,227) $406 $(1,313) </t>
  </si>
  <si>
    <t>Summary of Average Daily Notional Value of Derivative Contracts Outstanding</t>
  </si>
  <si>
    <t xml:space="preserve">The table below summarizes the average daily notional value of
derivative contracts outstanding during the period:
Nine Months Ended Jun-30, Fiscal Period Ended Sep-30,
(Amounts in 000’s of US$)
Average notional $ 17,957 $ 22,963 </t>
  </si>
  <si>
    <t>Fund's OTC Derivative Assets and Liabilities</t>
  </si>
  <si>
    <t>At June 30, 2018, and September 30, 2017, GLDW’s
over-the-counter
Gross Amounts of Assets and Liabilities Presented in the Statement of Financial Condition
Assets a Liabilities a
Derivatives
Gold Delivery Agreement $
— $
—
a Absent an event of default or early
termination, OTC derivative assets and liabilities are presented
gross and not offset on the Statement of Financial Condition.</t>
  </si>
  <si>
    <t>Fund's OTC Derivative Assets</t>
  </si>
  <si>
    <t xml:space="preserve">At June 30, 2018, and September 30, 2017, GLDW’s
OTC derivative assets, which may offset against its OTC derivative
liabilities and collateral received from the counterparty, are as
follows:
Amounts Not Offset
in the Statement of Financial Condition
Gross Amounts of
Financial Instruments Financial Instruments Cash Net
Counterparty
Merrill Lynch International $
— $
— $
— $
— $
— </t>
  </si>
  <si>
    <t>Fund's OTC Derivative Liabilities</t>
  </si>
  <si>
    <t xml:space="preserve">At June 30, 2018, and September 30, 2017, GLDW’s
OTC derivative liabilities, which may offset against its OTC
derivative assets and collateral pledged from the counterparty, are
as follows:
Amounts Not Offset
in the Statement of Financial Condition
Gross Amounts of Liabilities Presented in the
Financial Instruments Financial Cash Net
Counterparty
Merrill Lynch International $
— $
— $
— $
— $
— </t>
  </si>
  <si>
    <t>Financial Highlights (Tables)</t>
  </si>
  <si>
    <t>Summary of Financial Highlights</t>
  </si>
  <si>
    <t>The following presentation includes financial highlights related to
investment performance and operations of a Share outstanding for
the three and nine-month period ended June 30, 2018 and 2017.
The net investment loss and total expense ratios have been
annualized. The total return at net asset value is based on the
change in net asset value of a Share during the period and the
total return at market value is based on the change in market value
of a Share on NYSE Arca during the period. An individual
investor’s return and ratios may vary based on the timing of
capital transactions.
Three Months Jun-30, Three Months Jun-30, Nine Months Jun-30, Nine Months Jun-30,
Net Asset Value
Net asset value per Share, beginning of period $ 120.22 $ 124.07 $ 119.77 $ 118.42
Net investment income/(loss) (0.15 ) (0.15 ) (0.45 ) (0.26 )
Net Realized and Change in Unrealized Gain (Loss) (0.16 ) (5.33 ) 0.59 0.43
Net Income/(Loss) (0.31 ) (5.48 ) 0.14 0.17
Net asset value per Share, end of period $ 119.91 $ 118.59 $ 119.91 $ 118.59
Market value per Share, beginning of period $ 120.92 $ 124.39 $ 118.89 $ 119.53
Market value per Share, end of period $ 120.40 $ 117.43 $ 120.40 $ 117.43
Ratio to average net assets
Net Investment loss (1) (0.50 )% (0.50 )% (0.50 )% ( 0.50 )%
Gross expenses (1) 0.50 % 0.50 % 0.50 % 0.50 %
Net expenses (1) 0.50 % 0.50 % 0.50 % 0.50 %
Total Return, at net asset value (2) (0.26 )% ( 4.42 )% 0.12 % 0.14 % (3)
Total Return, at market value (2) (0.43 )% (5.60 )% 1.27 % (1.76 )% (3)
(1)
Percentages are annualized.
(2)
Percentages are not annualized.
(3)
Shares began publicly trading on January 30,
2017; therefore, the Total Return, at net asset value and Total
Return, at market value are based on the period of January 30,
2017 to June 30, 2017.</t>
  </si>
  <si>
    <t>The following presentation includes financial highlights related to
investment performance and operations of a Share outstanding for
the three and nine-month period ended June 30, 2018. The net
investment loss and total expense ratios have been annualized. The
total return at net asset value is based on the change in net asset
value of a Share during the period and the total return at market
value is based on the change in market value of a Share on NYSE
Arca during the period. An individual investor’s return and
ratios may vary based on the timing of capital transactions.
Three Months Jun-30, 2018 Nine Months Jun-30, 2018
Net Asset Value
Net asset value per Share, beginning of period (1) $ 12.60 $ 12.60
Net investment income/(loss) 0.00 0.00
Net Realized and Change in Unrealized Gain (Loss) (0.10 ) (0.10 )
Net Income/(Loss) (0.10 ) (0.10 )
Net asset value per Share, end of period $ 12.50 $ 12.50
Market value per Share, beginning of period (1) $ 12.59 $ 12.59
Market value per Share, end of period $ 12.53 $ 12.53
Ratio to average net assets
Net Investment loss (2) (0.18 )% (0.18 )%
Gross expenses (2) 0.18 % 0.18 %
Net expenses (2) 0.18 % 0.18 %
Total Return, at net asset value (1,3) (0.79 )% (0.79 )%
Total Return, at market value (1,3) (0.48 )% (0.48 )%
(1)
Shares began publicly trading on June 26, 2018;
therefore, the Total Return, at net asset value and Total Return,
at market value are based on the period of June 26, 2018 to
June 30, 2018.
(2)
Percentages are annualized.
(3)
Percentages are not annualized.</t>
  </si>
  <si>
    <t>Organization - Additional Information (Detail)</t>
  </si>
  <si>
    <t>1 Months Ended</t>
  </si>
  <si>
    <t>Jan. 27, 2017USD ($)shares</t>
  </si>
  <si>
    <t>Jun. 30, 2018USD ($)Seriesshares</t>
  </si>
  <si>
    <t>Sep. 30, 2017USD ($)shares</t>
  </si>
  <si>
    <t>Number of established separate series | Series</t>
  </si>
  <si>
    <t>Shares issued | shares</t>
  </si>
  <si>
    <t>Aggregate purchase price | $</t>
  </si>
  <si>
    <t>Percentage of operating expenses annual fee of net asset value</t>
  </si>
  <si>
    <t>0.50%</t>
  </si>
  <si>
    <t>SPDR Long Dollar Gold Trust [Member] | Sponsor [Member]</t>
  </si>
  <si>
    <t>0.33%</t>
  </si>
  <si>
    <t>SPDR Gold Mini Shares Trust [Member] | Sponsor [Member]</t>
  </si>
  <si>
    <t>0.18%</t>
  </si>
  <si>
    <t>Significant Accounting Policies - Additional Information (Detail)</t>
  </si>
  <si>
    <t>Jun. 30, 2018USD ($)</t>
  </si>
  <si>
    <t>Jun. 30, 2017USD ($)</t>
  </si>
  <si>
    <t>Jun. 30, 2018USD ($)Tshares</t>
  </si>
  <si>
    <t>Sep. 30, 2017USD ($)T</t>
  </si>
  <si>
    <t>Significant Accounting Policies [Line Items]</t>
  </si>
  <si>
    <t>Fair value of assets and liabilities, amount transferred between levels</t>
  </si>
  <si>
    <t>Maximum number of business days within which gold is transferred from the Fund's allocated bullion account with the Custodian</t>
  </si>
  <si>
    <t>2 days</t>
  </si>
  <si>
    <t>Minimum denomination of shares issued redeemed against gold | shares</t>
  </si>
  <si>
    <t>Net realized gain/(loss) from investment in gold sold to pay expenses</t>
  </si>
  <si>
    <t>Reserve for uncertain tax positions</t>
  </si>
  <si>
    <t>Euro [Member] | Solactive GLD Long USD Gold Index [Member]</t>
  </si>
  <si>
    <t>Percentage of currency weightage</t>
  </si>
  <si>
    <t>57.60%</t>
  </si>
  <si>
    <t>Japanese Yen [Member] | Solactive GLD Long USD Gold Index [Member]</t>
  </si>
  <si>
    <t>13.60%</t>
  </si>
  <si>
    <t>British Pound Sterling [Member] | Solactive GLD Long USD Gold Index [Member]</t>
  </si>
  <si>
    <t>11.90%</t>
  </si>
  <si>
    <t>Canadian Dollar [Member] | Solactive GLD Long USD Gold Index [Member]</t>
  </si>
  <si>
    <t>9.10%</t>
  </si>
  <si>
    <t>Swedish Krona [Member] | Solactive GLD Long USD Gold Index [Member]</t>
  </si>
  <si>
    <t>4.20%</t>
  </si>
  <si>
    <t>Swiss Franc [Member] | Solactive GLD Long USD Gold Index [Member]</t>
  </si>
  <si>
    <t>3.60%</t>
  </si>
  <si>
    <t>Gold held by subcustodian | T</t>
  </si>
  <si>
    <t>SPDR Long Dollar Gold Trust [Member] | Euro [Member] | Solactive GLD Long USD Gold Index [Member]</t>
  </si>
  <si>
    <t>SPDR Long Dollar Gold Trust [Member] | Japanese Yen [Member] | Solactive GLD Long USD Gold Index [Member]</t>
  </si>
  <si>
    <t>SPDR Long Dollar Gold Trust [Member] | British Pound Sterling [Member] | Solactive GLD Long USD Gold Index [Member]</t>
  </si>
  <si>
    <t>SPDR Long Dollar Gold Trust [Member] | Canadian Dollar [Member] | Solactive GLD Long USD Gold Index [Member]</t>
  </si>
  <si>
    <t>SPDR Long Dollar Gold Trust [Member] | Swedish Krona [Member] | Solactive GLD Long USD Gold Index [Member]</t>
  </si>
  <si>
    <t>SPDR Long Dollar Gold Trust [Member] | Swiss Franc [Member] | Solactive GLD Long USD Gold Index [Member]</t>
  </si>
  <si>
    <t>Significant Accounting Policies - Summary of Fund's Investments at Fair Value (Detail) - USD ($) $ in Thousands</t>
  </si>
  <si>
    <t>Investment Holdings [Line Items]</t>
  </si>
  <si>
    <t>Fund's investments at fair value</t>
  </si>
  <si>
    <t>Fair Value, Inputs, Level 1 [Member]</t>
  </si>
  <si>
    <t>Fair Value, Inputs, Level 1 [Member] | SPDR Long Dollar Gold Trust [Member]</t>
  </si>
  <si>
    <t>Fair Value, Inputs, Level 1 [Member] | SPDR Gold Mini Shares Trust [Member]</t>
  </si>
  <si>
    <t>Fair Value, Inputs, Level 1 [Member] | Investment in Gold [Member]</t>
  </si>
  <si>
    <t>Fair Value, Inputs, Level 1 [Member] | Investment in Gold [Member] | SPDR Long Dollar Gold Trust [Member]</t>
  </si>
  <si>
    <t>Fair Value, Inputs, Level 1 [Member] | Investment in Gold [Member] | SPDR Gold Mini Shares Trust [Member]</t>
  </si>
  <si>
    <t>Significant Accounting Policies - Summary of Gold Receivable / Payable (Detail) - USD ($) $ in Thousands</t>
  </si>
  <si>
    <t>Schedule Of Significant Accounting Policies [Line Items]</t>
  </si>
  <si>
    <t>Gold payable</t>
  </si>
  <si>
    <t>Significant Accounting Policies - Gold Delivery Agreement Receivable (Detail) - USD ($) $ in Thousands</t>
  </si>
  <si>
    <t>Significant Accounting Policies - Gold Delivery Agreement Payable (Detail) - USD ($) $ in Thousands</t>
  </si>
  <si>
    <t>Significant Accounting Policies - Creations and Redemptions of Shares (Detail) - USD ($) $ in Thousands</t>
  </si>
  <si>
    <t>Jan. 27, 2017</t>
  </si>
  <si>
    <t>Activity in Number of Shares Issued and Outstanding:</t>
  </si>
  <si>
    <t>Net change in number of Shares Issued and Outstanding</t>
  </si>
  <si>
    <t>Activity in Value of Shares Issued and Redeemed:</t>
  </si>
  <si>
    <t>Net change</t>
  </si>
  <si>
    <t>Counterparty Risk - Additional Information (Detail)</t>
  </si>
  <si>
    <t>Risk and uncertainty [Line Items]</t>
  </si>
  <si>
    <t>Gold Delivery Agreement termination period</t>
  </si>
  <si>
    <t>Derivative Contract Information - Effect of Derivative Contracts on the Fund's Statement of Operations (Detail) - USD ($) $ in Thousands</t>
  </si>
  <si>
    <t>Derivative Instruments and Hedging Activities Disclosures [Line Items]</t>
  </si>
  <si>
    <t>Over-the-Counter ("OTC") [Member] | Gold Delivery Agreement [Member]</t>
  </si>
  <si>
    <t>Over-the-Counter ("OTC") [Member] | SPDR Long Dollar Gold Trust [Member] | Gold Delivery Agreement [Member]</t>
  </si>
  <si>
    <t>Derivative Contract Information - Summary of Average Daily Notional Value of Derivative Contracts Outstanding (Detail) - Over-the-Counter ("OTC") [Member] - USD ($)</t>
  </si>
  <si>
    <t>Gold Delivery Agreement Average notional</t>
  </si>
  <si>
    <t>Derivative Contract Information - Fund's OTC Derivative Assets and Liabilities (Detail) - Over-the-Counter ("OTC") [Member] - Gold Delivery Agreement [Member] - USD ($) $ in Thousands</t>
  </si>
  <si>
    <t>Gross Amounts of Assets and Liabilities Presented in the Statement of Financial Condition, Assets</t>
  </si>
  <si>
    <t>Gross Amounts of Assets and Liabilities Presented in the Statement of Financial Condition, Liabilities</t>
  </si>
  <si>
    <t>Derivative Contract Information - Fund's OTC Derivative Assets (Detail) - Merrill Lynch International [Member] - Over-the-Counter ("OTC") [Member] - USD ($)</t>
  </si>
  <si>
    <t>Offsetting Assets [Line Items]</t>
  </si>
  <si>
    <t>Gross Amounts of Assets Presented in the Statement of Financial Condition</t>
  </si>
  <si>
    <t>Financial Instruments Available for Offset</t>
  </si>
  <si>
    <t>Financial Instruments Collateral Received</t>
  </si>
  <si>
    <t>Cash Collateral Received</t>
  </si>
  <si>
    <t>Net Amount</t>
  </si>
  <si>
    <t>Derivative Contract Information - Fund's OTC Derivative Liabilities (Detail) - Merrill Lynch International [Member] - Over-the-Counter ("OTC") [Member] - USD ($)</t>
  </si>
  <si>
    <t>Offsetting Liabilities [Line Items]</t>
  </si>
  <si>
    <t>Gross Amounts of Liabilities Presented in the Statement of Financial Condition</t>
  </si>
  <si>
    <t>Financial Instruments Collateral Pledged</t>
  </si>
  <si>
    <t>Cash Collateral Pledged</t>
  </si>
  <si>
    <t>Related Parties - Sponsor - Additional Information (Detail)</t>
  </si>
  <si>
    <t>Related Party Transaction [Line Items]</t>
  </si>
  <si>
    <t>SPDR Long Dollar Gold Trust [Member] | Maximum [Member]</t>
  </si>
  <si>
    <t>Legal fees</t>
  </si>
  <si>
    <t>SPDR Gold Mini Shares Trust [Member] | Maximum [Member]</t>
  </si>
  <si>
    <t>Fund Expenses - Additional Information (Detail)</t>
  </si>
  <si>
    <t>SPDR Long Dollar Gold Trust [Member] | Gold Delivery Providers [Member]</t>
  </si>
  <si>
    <t>0.17%</t>
  </si>
  <si>
    <t>Financial Highlights - Summary of Financial Highlights (Detail) - $ / shares</t>
  </si>
  <si>
    <t>Net Asset Value</t>
  </si>
  <si>
    <t>Net asset value per Share, beginning of period</t>
  </si>
  <si>
    <t>Net investment income/(loss)</t>
  </si>
  <si>
    <t>Net Realized and Change in Unrealized Gain (Loss)</t>
  </si>
  <si>
    <t>Net asset value per Share, end of period</t>
  </si>
  <si>
    <t>Market value per Share, beginning of period</t>
  </si>
  <si>
    <t>Market value per Share, end of period</t>
  </si>
  <si>
    <t>Ratio to average net assets</t>
  </si>
  <si>
    <t>Net Investment loss</t>
  </si>
  <si>
    <t>(0.50%)</t>
  </si>
  <si>
    <t>Gross expenses</t>
  </si>
  <si>
    <t>Net expenses</t>
  </si>
  <si>
    <t>Total Return, at net asset value</t>
  </si>
  <si>
    <t>(0.26%)</t>
  </si>
  <si>
    <t>(4.42%)</t>
  </si>
  <si>
    <t>0.12%</t>
  </si>
  <si>
    <t>0.14%</t>
  </si>
  <si>
    <t>Total Return, at market value</t>
  </si>
  <si>
    <t>(0.43%)</t>
  </si>
  <si>
    <t>(5.60%)</t>
  </si>
  <si>
    <t>1.27%</t>
  </si>
  <si>
    <t>(1.76%)</t>
  </si>
  <si>
    <t>(0.18%)</t>
  </si>
  <si>
    <t>(0.79%)</t>
  </si>
  <si>
    <t>(0.4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8181</v>
      </c>
    </row>
    <row r="12" spans="1:3">
      <c r="A12" s="4" t="s">
        <v>19</v>
      </c>
      <c r="B12" s="4" t="s">
        <v>20</v>
      </c>
    </row>
    <row r="13" spans="1:3">
      <c r="A13" s="4" t="s">
        <v>21</v>
      </c>
      <c r="B13" s="4" t="s">
        <v>22</v>
      </c>
    </row>
    <row r="14" spans="1:3">
      <c r="A14" s="4" t="s">
        <v>23</v>
      </c>
    </row>
    <row r="15" spans="1:3">
      <c r="A15" s="3" t="s">
        <v>4</v>
      </c>
    </row>
    <row r="16" spans="1:3">
      <c r="A16" s="4" t="s">
        <v>24</v>
      </c>
      <c r="C16" s="5" t="n">
        <v>210000</v>
      </c>
    </row>
    <row r="17" spans="1:3">
      <c r="A17" s="4" t="s">
        <v>25</v>
      </c>
    </row>
    <row r="18" spans="1:3">
      <c r="A18" s="3" t="s">
        <v>4</v>
      </c>
    </row>
    <row r="19" spans="1:3">
      <c r="A19" s="4" t="s">
        <v>24</v>
      </c>
      <c r="C19" s="5" t="n">
        <v>8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4" t="s">
        <v>148</v>
      </c>
      <c r="B3" s="4" t="s">
        <v>149</v>
      </c>
    </row>
    <row r="4" spans="1:2">
      <c r="A4" s="4" t="s">
        <v>23</v>
      </c>
    </row>
    <row r="5" spans="1:2">
      <c r="A5" s="4" t="s">
        <v>148</v>
      </c>
      <c r="B5" s="4" t="s">
        <v>150</v>
      </c>
    </row>
    <row r="6" spans="1:2">
      <c r="A6" s="4" t="s">
        <v>25</v>
      </c>
    </row>
    <row r="7" spans="1:2">
      <c r="A7" s="4" t="s">
        <v>148</v>
      </c>
      <c r="B7"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4" t="s">
        <v>152</v>
      </c>
      <c r="B3" s="4" t="s">
        <v>153</v>
      </c>
    </row>
    <row r="4" spans="1:2">
      <c r="A4" s="4" t="s">
        <v>23</v>
      </c>
    </row>
    <row r="5" spans="1:2">
      <c r="A5" s="4" t="s">
        <v>152</v>
      </c>
      <c r="B5"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4" t="s">
        <v>155</v>
      </c>
      <c r="B3" s="4" t="s">
        <v>156</v>
      </c>
    </row>
    <row r="4" spans="1:2">
      <c r="A4" s="4" t="s">
        <v>23</v>
      </c>
    </row>
    <row r="5" spans="1:2">
      <c r="A5" s="4" t="s">
        <v>155</v>
      </c>
      <c r="B5"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4" t="s">
        <v>158</v>
      </c>
      <c r="B3" s="4" t="s">
        <v>159</v>
      </c>
    </row>
    <row r="4" spans="1:2">
      <c r="A4" s="4" t="s">
        <v>23</v>
      </c>
    </row>
    <row r="5" spans="1:2">
      <c r="A5" s="4" t="s">
        <v>158</v>
      </c>
      <c r="B5" s="4" t="s">
        <v>160</v>
      </c>
    </row>
    <row r="6" spans="1:2">
      <c r="A6" s="4" t="s">
        <v>25</v>
      </c>
    </row>
    <row r="7" spans="1:2">
      <c r="A7" s="4" t="s">
        <v>158</v>
      </c>
      <c r="B7"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4" t="s">
        <v>162</v>
      </c>
      <c r="B3" s="4" t="s">
        <v>163</v>
      </c>
    </row>
    <row r="4" spans="1:2">
      <c r="A4" s="4" t="s">
        <v>23</v>
      </c>
    </row>
    <row r="5" spans="1:2">
      <c r="A5" s="4" t="s">
        <v>162</v>
      </c>
      <c r="B5"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4" t="s">
        <v>165</v>
      </c>
      <c r="B3" s="4" t="s">
        <v>166</v>
      </c>
    </row>
    <row r="4" spans="1:2">
      <c r="A4" s="4" t="s">
        <v>23</v>
      </c>
    </row>
    <row r="5" spans="1:2">
      <c r="A5" s="4" t="s">
        <v>165</v>
      </c>
      <c r="B5" s="4" t="s">
        <v>167</v>
      </c>
    </row>
    <row r="6" spans="1:2">
      <c r="A6" s="4" t="s">
        <v>25</v>
      </c>
    </row>
    <row r="7" spans="1:2">
      <c r="A7" s="4" t="s">
        <v>165</v>
      </c>
      <c r="B7"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4" t="s">
        <v>23</v>
      </c>
    </row>
    <row r="4" spans="1:2">
      <c r="A4" s="4" t="s">
        <v>169</v>
      </c>
      <c r="B4" s="4" t="s">
        <v>170</v>
      </c>
    </row>
    <row r="5" spans="1:2">
      <c r="A5" s="4" t="s">
        <v>25</v>
      </c>
    </row>
    <row r="6" spans="1:2">
      <c r="A6" s="4" t="s">
        <v>169</v>
      </c>
      <c r="B6"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4" t="s">
        <v>23</v>
      </c>
    </row>
    <row r="4" spans="1:2">
      <c r="A4" s="4" t="s">
        <v>172</v>
      </c>
      <c r="B4" s="4" t="s">
        <v>173</v>
      </c>
    </row>
    <row r="5" spans="1:2">
      <c r="A5" s="4" t="s">
        <v>25</v>
      </c>
    </row>
    <row r="6" spans="1:2">
      <c r="A6" s="4" t="s">
        <v>172</v>
      </c>
      <c r="B6"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4" t="s">
        <v>176</v>
      </c>
      <c r="B3" s="4"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3</v>
      </c>
    </row>
    <row r="16" spans="1:2">
      <c r="A16" s="4" t="s">
        <v>176</v>
      </c>
      <c r="B16" s="4" t="s">
        <v>200</v>
      </c>
    </row>
    <row r="17" spans="1:2">
      <c r="A17" s="4" t="s">
        <v>178</v>
      </c>
      <c r="B17" s="4" t="s">
        <v>201</v>
      </c>
    </row>
    <row r="18" spans="1:2">
      <c r="A18" s="4" t="s">
        <v>180</v>
      </c>
      <c r="B18" s="4" t="s">
        <v>202</v>
      </c>
    </row>
    <row r="19" spans="1:2">
      <c r="A19" s="4" t="s">
        <v>182</v>
      </c>
      <c r="B19" s="4" t="s">
        <v>203</v>
      </c>
    </row>
    <row r="20" spans="1:2">
      <c r="A20" s="4" t="s">
        <v>184</v>
      </c>
      <c r="B20" s="4" t="s">
        <v>204</v>
      </c>
    </row>
    <row r="21" spans="1:2">
      <c r="A21" s="4" t="s">
        <v>186</v>
      </c>
      <c r="B21" s="4" t="s">
        <v>205</v>
      </c>
    </row>
    <row r="22" spans="1:2">
      <c r="A22" s="4" t="s">
        <v>192</v>
      </c>
      <c r="B22" s="4" t="s">
        <v>206</v>
      </c>
    </row>
    <row r="23" spans="1:2">
      <c r="A23" s="4" t="s">
        <v>194</v>
      </c>
      <c r="B23" s="4" t="s">
        <v>207</v>
      </c>
    </row>
    <row r="24" spans="1:2">
      <c r="A24" s="4" t="s">
        <v>196</v>
      </c>
      <c r="B24" s="4" t="s">
        <v>208</v>
      </c>
    </row>
    <row r="25" spans="1:2">
      <c r="A25" s="4" t="s">
        <v>198</v>
      </c>
      <c r="B25" s="4" t="s">
        <v>209</v>
      </c>
    </row>
    <row r="26" spans="1:2">
      <c r="A26" s="4" t="s">
        <v>210</v>
      </c>
      <c r="B26" s="4" t="s">
        <v>211</v>
      </c>
    </row>
    <row r="27" spans="1:2">
      <c r="A27" s="4" t="s">
        <v>25</v>
      </c>
    </row>
    <row r="28" spans="1:2">
      <c r="A28" s="4" t="s">
        <v>176</v>
      </c>
      <c r="B28" s="4" t="s">
        <v>212</v>
      </c>
    </row>
    <row r="29" spans="1:2">
      <c r="A29" s="4" t="s">
        <v>178</v>
      </c>
      <c r="B29" s="4" t="s">
        <v>213</v>
      </c>
    </row>
    <row r="30" spans="1:2">
      <c r="A30" s="4" t="s">
        <v>180</v>
      </c>
      <c r="B30" s="4" t="s">
        <v>214</v>
      </c>
    </row>
    <row r="31" spans="1:2">
      <c r="A31" s="4" t="s">
        <v>184</v>
      </c>
      <c r="B31" s="4" t="s">
        <v>215</v>
      </c>
    </row>
    <row r="32" spans="1:2">
      <c r="A32" s="4" t="s">
        <v>186</v>
      </c>
      <c r="B32" s="4" t="s">
        <v>216</v>
      </c>
    </row>
    <row r="33" spans="1:2">
      <c r="A33" s="4" t="s">
        <v>194</v>
      </c>
      <c r="B33" s="4" t="s">
        <v>217</v>
      </c>
    </row>
    <row r="34" spans="1:2">
      <c r="A34" s="4" t="s">
        <v>196</v>
      </c>
      <c r="B34" s="4" t="s">
        <v>218</v>
      </c>
    </row>
    <row r="35" spans="1:2">
      <c r="A35" s="4" t="s">
        <v>198</v>
      </c>
      <c r="B35" s="4" t="s">
        <v>219</v>
      </c>
    </row>
    <row r="36" spans="1:2">
      <c r="A36" s="4" t="s">
        <v>220</v>
      </c>
      <c r="B36" s="4" t="s">
        <v>221</v>
      </c>
    </row>
    <row r="37" spans="1:2">
      <c r="A37" s="4" t="s">
        <v>222</v>
      </c>
      <c r="B37"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4" t="s">
        <v>225</v>
      </c>
      <c r="B3" s="4" t="s">
        <v>226</v>
      </c>
    </row>
    <row r="4" spans="1:2">
      <c r="A4" s="4" t="s">
        <v>227</v>
      </c>
      <c r="B4" s="4" t="s">
        <v>228</v>
      </c>
    </row>
    <row r="5" spans="1:2">
      <c r="A5" s="4" t="s">
        <v>190</v>
      </c>
      <c r="B5" s="4" t="s">
        <v>229</v>
      </c>
    </row>
    <row r="6" spans="1:2">
      <c r="A6" s="4" t="s">
        <v>192</v>
      </c>
      <c r="B6" s="4" t="s">
        <v>230</v>
      </c>
    </row>
    <row r="7" spans="1:2">
      <c r="A7" s="4" t="s">
        <v>194</v>
      </c>
      <c r="B7" s="4" t="s">
        <v>231</v>
      </c>
    </row>
    <row r="8" spans="1:2">
      <c r="A8" s="4" t="s">
        <v>23</v>
      </c>
    </row>
    <row r="9" spans="1:2">
      <c r="A9" s="4" t="s">
        <v>225</v>
      </c>
      <c r="B9" s="4" t="s">
        <v>232</v>
      </c>
    </row>
    <row r="10" spans="1:2">
      <c r="A10" s="4" t="s">
        <v>190</v>
      </c>
      <c r="B10" s="4" t="s">
        <v>233</v>
      </c>
    </row>
    <row r="11" spans="1:2">
      <c r="A11" s="4" t="s">
        <v>192</v>
      </c>
      <c r="B11" s="4" t="s">
        <v>234</v>
      </c>
    </row>
    <row r="12" spans="1:2">
      <c r="A12" s="4" t="s">
        <v>194</v>
      </c>
      <c r="B12" s="4" t="s">
        <v>235</v>
      </c>
    </row>
    <row r="13" spans="1:2">
      <c r="A13" s="4" t="s">
        <v>25</v>
      </c>
    </row>
    <row r="14" spans="1:2">
      <c r="A14" s="4" t="s">
        <v>225</v>
      </c>
      <c r="B14" s="4" t="s">
        <v>236</v>
      </c>
    </row>
    <row r="15" spans="1:2">
      <c r="A15" s="4" t="s">
        <v>194</v>
      </c>
      <c r="B15" s="4" t="s">
        <v>237</v>
      </c>
    </row>
    <row r="16" spans="1:2">
      <c r="A16" s="4" t="s">
        <v>190</v>
      </c>
      <c r="B16" s="4" t="s">
        <v>238</v>
      </c>
    </row>
    <row r="17" spans="1:2">
      <c r="A17" s="4" t="s">
        <v>192</v>
      </c>
      <c r="B17"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s>
  <sheetData>
    <row r="1" spans="1:5">
      <c r="A1" s="1" t="s">
        <v>26</v>
      </c>
      <c r="C1" s="2" t="s">
        <v>2</v>
      </c>
      <c r="E1" s="2" t="s">
        <v>27</v>
      </c>
    </row>
    <row r="2" spans="1:5">
      <c r="A2" s="3" t="s">
        <v>28</v>
      </c>
    </row>
    <row r="3" spans="1:5">
      <c r="A3" s="4" t="s">
        <v>29</v>
      </c>
      <c r="C3" s="7" t="n">
        <v>44201</v>
      </c>
      <c r="E3" s="7" t="n">
        <v>14406</v>
      </c>
    </row>
    <row r="4" spans="1:5">
      <c r="A4" s="4" t="s">
        <v>30</v>
      </c>
      <c r="C4" s="5" t="n">
        <v>117</v>
      </c>
      <c r="E4" s="5" t="n">
        <v>21</v>
      </c>
    </row>
    <row r="5" spans="1:5">
      <c r="A5" s="4" t="s">
        <v>31</v>
      </c>
      <c r="C5" s="5" t="n">
        <v>6121</v>
      </c>
    </row>
    <row r="6" spans="1:5">
      <c r="A6" s="4" t="s">
        <v>32</v>
      </c>
      <c r="C6" s="5" t="n">
        <v>50439</v>
      </c>
      <c r="E6" s="5" t="n">
        <v>14427</v>
      </c>
    </row>
    <row r="7" spans="1:5">
      <c r="A7" s="3" t="s">
        <v>33</v>
      </c>
    </row>
    <row r="8" spans="1:5">
      <c r="A8" s="4" t="s">
        <v>34</v>
      </c>
      <c r="C8" s="5" t="n">
        <v>6</v>
      </c>
      <c r="E8" s="5" t="n">
        <v>4</v>
      </c>
    </row>
    <row r="9" spans="1:5">
      <c r="A9" s="4" t="s">
        <v>35</v>
      </c>
      <c r="C9" s="5" t="n">
        <v>142</v>
      </c>
      <c r="E9" s="5" t="n">
        <v>50</v>
      </c>
    </row>
    <row r="10" spans="1:5">
      <c r="A10" s="4" t="s">
        <v>36</v>
      </c>
      <c r="C10" s="5" t="n">
        <v>148</v>
      </c>
      <c r="E10" s="5" t="n">
        <v>54</v>
      </c>
    </row>
    <row r="11" spans="1:5">
      <c r="A11" s="4" t="s">
        <v>37</v>
      </c>
      <c r="C11" s="5" t="n">
        <v>50291</v>
      </c>
      <c r="E11" s="5" t="n">
        <v>14373</v>
      </c>
    </row>
    <row r="12" spans="1:5">
      <c r="A12" s="4" t="s">
        <v>23</v>
      </c>
    </row>
    <row r="13" spans="1:5">
      <c r="A13" s="3" t="s">
        <v>28</v>
      </c>
    </row>
    <row r="14" spans="1:5">
      <c r="A14" s="4" t="s">
        <v>29</v>
      </c>
      <c r="C14" s="5" t="n">
        <v>19192</v>
      </c>
      <c r="E14" s="5" t="n">
        <v>14406</v>
      </c>
    </row>
    <row r="15" spans="1:5">
      <c r="A15" s="4" t="s">
        <v>30</v>
      </c>
      <c r="C15" s="5" t="n">
        <v>117</v>
      </c>
      <c r="E15" s="5" t="n">
        <v>21</v>
      </c>
    </row>
    <row r="16" spans="1:5">
      <c r="A16" s="4" t="s">
        <v>31</v>
      </c>
      <c r="C16" s="5" t="n">
        <v>3620</v>
      </c>
    </row>
    <row r="17" spans="1:5">
      <c r="A17" s="4" t="s">
        <v>32</v>
      </c>
      <c r="C17" s="5" t="n">
        <v>22929</v>
      </c>
      <c r="E17" s="5" t="n">
        <v>14427</v>
      </c>
    </row>
    <row r="18" spans="1:5">
      <c r="A18" s="3" t="s">
        <v>33</v>
      </c>
    </row>
    <row r="19" spans="1:5">
      <c r="A19" s="4" t="s">
        <v>34</v>
      </c>
      <c r="C19" s="5" t="n">
        <v>5</v>
      </c>
      <c r="E19" s="5" t="n">
        <v>4</v>
      </c>
    </row>
    <row r="20" spans="1:5">
      <c r="A20" s="4" t="s">
        <v>35</v>
      </c>
      <c r="C20" s="5" t="n">
        <v>142</v>
      </c>
      <c r="E20" s="5" t="n">
        <v>50</v>
      </c>
    </row>
    <row r="21" spans="1:5">
      <c r="A21" s="4" t="s">
        <v>36</v>
      </c>
      <c r="C21" s="5" t="n">
        <v>147</v>
      </c>
      <c r="E21" s="5" t="n">
        <v>54</v>
      </c>
    </row>
    <row r="22" spans="1:5">
      <c r="A22" s="4" t="s">
        <v>37</v>
      </c>
      <c r="C22" s="7" t="n">
        <v>22782</v>
      </c>
      <c r="E22" s="7" t="n">
        <v>14373</v>
      </c>
    </row>
    <row r="23" spans="1:5">
      <c r="A23" s="4" t="s">
        <v>38</v>
      </c>
      <c r="B23" s="4" t="s">
        <v>39</v>
      </c>
      <c r="C23" s="5" t="n">
        <v>190000</v>
      </c>
      <c r="E23" s="5" t="n">
        <v>120000</v>
      </c>
    </row>
    <row r="24" spans="1:5">
      <c r="A24" s="4" t="s">
        <v>40</v>
      </c>
      <c r="C24" s="5" t="n">
        <v>190000</v>
      </c>
      <c r="E24" s="5" t="n">
        <v>120000</v>
      </c>
    </row>
    <row r="25" spans="1:5">
      <c r="A25" s="4" t="s">
        <v>41</v>
      </c>
      <c r="C25" s="8" t="n">
        <v>119.91</v>
      </c>
      <c r="E25" s="8" t="n">
        <v>119.77</v>
      </c>
    </row>
    <row r="26" spans="1:5">
      <c r="A26" s="4" t="s">
        <v>25</v>
      </c>
    </row>
    <row r="27" spans="1:5">
      <c r="A27" s="3" t="s">
        <v>28</v>
      </c>
    </row>
    <row r="28" spans="1:5">
      <c r="A28" s="4" t="s">
        <v>29</v>
      </c>
      <c r="B28" s="4" t="s">
        <v>42</v>
      </c>
      <c r="C28" s="7" t="n">
        <v>25009</v>
      </c>
    </row>
    <row r="29" spans="1:5">
      <c r="A29" s="4" t="s">
        <v>31</v>
      </c>
      <c r="B29" s="4" t="s">
        <v>42</v>
      </c>
      <c r="C29" s="5" t="n">
        <v>2501</v>
      </c>
    </row>
    <row r="30" spans="1:5">
      <c r="A30" s="4" t="s">
        <v>32</v>
      </c>
      <c r="B30" s="4" t="s">
        <v>42</v>
      </c>
      <c r="C30" s="5" t="n">
        <v>27510</v>
      </c>
    </row>
    <row r="31" spans="1:5">
      <c r="A31" s="3" t="s">
        <v>33</v>
      </c>
    </row>
    <row r="32" spans="1:5">
      <c r="A32" s="4" t="s">
        <v>34</v>
      </c>
      <c r="B32" s="4" t="s">
        <v>42</v>
      </c>
      <c r="C32" s="5" t="n">
        <v>1</v>
      </c>
    </row>
    <row r="33" spans="1:5">
      <c r="A33" s="4" t="s">
        <v>36</v>
      </c>
      <c r="B33" s="4" t="s">
        <v>42</v>
      </c>
      <c r="C33" s="5" t="n">
        <v>1</v>
      </c>
    </row>
    <row r="34" spans="1:5">
      <c r="A34" s="4" t="s">
        <v>37</v>
      </c>
      <c r="B34" s="4" t="s">
        <v>42</v>
      </c>
      <c r="C34" s="7" t="n">
        <v>27509</v>
      </c>
      <c r="E34" s="7" t="n">
        <v>0</v>
      </c>
    </row>
    <row r="35" spans="1:5">
      <c r="A35" s="4" t="s">
        <v>38</v>
      </c>
      <c r="B35" s="4" t="s">
        <v>43</v>
      </c>
      <c r="C35" s="5" t="n">
        <v>2200000</v>
      </c>
    </row>
    <row r="36" spans="1:5">
      <c r="A36" s="4" t="s">
        <v>40</v>
      </c>
      <c r="B36" s="4" t="s">
        <v>43</v>
      </c>
      <c r="C36" s="5" t="n">
        <v>2200000</v>
      </c>
    </row>
    <row r="37" spans="1:5">
      <c r="A37" s="4" t="s">
        <v>41</v>
      </c>
      <c r="C37" s="8" t="n">
        <v>12.5</v>
      </c>
      <c r="D37" s="4" t="s">
        <v>42</v>
      </c>
      <c r="E37" s="8" t="n">
        <v>12.6</v>
      </c>
    </row>
    <row r="38" spans="1:5"/>
    <row r="39" spans="1:5">
      <c r="A39" s="4" t="s">
        <v>39</v>
      </c>
      <c r="B39" s="4" t="s">
        <v>44</v>
      </c>
    </row>
    <row r="40" spans="1:5">
      <c r="A40" s="4" t="s">
        <v>42</v>
      </c>
      <c r="B40" s="4" t="s">
        <v>45</v>
      </c>
    </row>
  </sheetData>
  <mergeCells count="5">
    <mergeCell ref="A1:B1"/>
    <mergeCell ref="C1:D1"/>
    <mergeCell ref="A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3</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4" t="s">
        <v>23</v>
      </c>
    </row>
    <row r="4" spans="1:2">
      <c r="A4" s="4" t="s">
        <v>252</v>
      </c>
      <c r="B4" s="4" t="s">
        <v>253</v>
      </c>
    </row>
    <row r="5" spans="1:2">
      <c r="A5" s="4" t="s">
        <v>25</v>
      </c>
    </row>
    <row r="6" spans="1:2">
      <c r="A6" s="4" t="s">
        <v>252</v>
      </c>
      <c r="B6"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7"/>
    <col customWidth="1" max="3" min="3" width="33"/>
    <col customWidth="1" max="4" min="4" width="27"/>
  </cols>
  <sheetData>
    <row r="1" spans="1:4">
      <c r="A1" s="1" t="s">
        <v>255</v>
      </c>
      <c r="B1" s="2" t="s">
        <v>256</v>
      </c>
      <c r="C1" s="2" t="s">
        <v>1</v>
      </c>
      <c r="D1" s="2" t="s">
        <v>53</v>
      </c>
    </row>
    <row r="2" spans="1:4">
      <c r="B2" s="2" t="s">
        <v>257</v>
      </c>
      <c r="C2" s="2" t="s">
        <v>258</v>
      </c>
      <c r="D2" s="2" t="s">
        <v>259</v>
      </c>
    </row>
    <row r="3" spans="1:4">
      <c r="A3" s="4" t="s">
        <v>260</v>
      </c>
      <c r="C3" s="5" t="n">
        <v>6</v>
      </c>
    </row>
    <row r="4" spans="1:4">
      <c r="A4" s="4" t="s">
        <v>261</v>
      </c>
      <c r="C4" s="5" t="n">
        <v>2290000</v>
      </c>
      <c r="D4" s="5" t="n">
        <v>220000</v>
      </c>
    </row>
    <row r="5" spans="1:4">
      <c r="A5" s="4" t="s">
        <v>262</v>
      </c>
      <c r="C5" s="7" t="n">
        <v>0</v>
      </c>
      <c r="D5" s="7" t="n">
        <v>1000</v>
      </c>
    </row>
    <row r="6" spans="1:4">
      <c r="A6" s="4" t="s">
        <v>23</v>
      </c>
    </row>
    <row r="7" spans="1:4">
      <c r="A7" s="4" t="s">
        <v>260</v>
      </c>
      <c r="C7" s="5" t="n">
        <v>6</v>
      </c>
    </row>
    <row r="8" spans="1:4">
      <c r="A8" s="4" t="s">
        <v>261</v>
      </c>
      <c r="B8" s="5" t="n">
        <v>10</v>
      </c>
      <c r="C8" s="5" t="n">
        <v>90000</v>
      </c>
      <c r="D8" s="5" t="n">
        <v>220000</v>
      </c>
    </row>
    <row r="9" spans="1:4">
      <c r="A9" s="4" t="s">
        <v>262</v>
      </c>
      <c r="B9" s="7" t="n">
        <v>1000</v>
      </c>
      <c r="C9" s="7" t="n">
        <v>0</v>
      </c>
      <c r="D9" s="7" t="n">
        <v>1000</v>
      </c>
    </row>
    <row r="10" spans="1:4">
      <c r="A10" s="4" t="s">
        <v>263</v>
      </c>
      <c r="C10" s="4" t="s">
        <v>264</v>
      </c>
    </row>
    <row r="11" spans="1:4">
      <c r="A11" s="4" t="s">
        <v>265</v>
      </c>
    </row>
    <row r="12" spans="1:4">
      <c r="A12" s="4" t="s">
        <v>263</v>
      </c>
      <c r="C12" s="4" t="s">
        <v>266</v>
      </c>
    </row>
    <row r="13" spans="1:4">
      <c r="A13" s="4" t="s">
        <v>25</v>
      </c>
    </row>
    <row r="14" spans="1:4">
      <c r="A14" s="4" t="s">
        <v>260</v>
      </c>
      <c r="C14" s="5" t="n">
        <v>6</v>
      </c>
    </row>
    <row r="15" spans="1:4">
      <c r="A15" s="4" t="s">
        <v>261</v>
      </c>
      <c r="C15" s="5" t="n">
        <v>2200000</v>
      </c>
    </row>
    <row r="16" spans="1:4">
      <c r="A16" s="4" t="s">
        <v>267</v>
      </c>
    </row>
    <row r="17" spans="1:4">
      <c r="A17" s="4" t="s">
        <v>263</v>
      </c>
      <c r="C17"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8"/>
    <col customWidth="1" max="7" min="7" width="21"/>
    <col customWidth="1" max="8" min="8" width="4"/>
    <col customWidth="1" max="9" min="9" width="22"/>
  </cols>
  <sheetData>
    <row r="1" spans="1:9">
      <c r="A1" s="1" t="s">
        <v>269</v>
      </c>
      <c r="C1" s="2" t="s">
        <v>87</v>
      </c>
      <c r="F1" s="2" t="s">
        <v>1</v>
      </c>
      <c r="I1" s="2" t="s">
        <v>53</v>
      </c>
    </row>
    <row r="2" spans="1:9">
      <c r="C2" s="2" t="s">
        <v>270</v>
      </c>
      <c r="D2" s="2" t="s">
        <v>271</v>
      </c>
      <c r="F2" s="2" t="s">
        <v>272</v>
      </c>
      <c r="G2" s="2" t="s">
        <v>271</v>
      </c>
      <c r="I2" s="2" t="s">
        <v>273</v>
      </c>
    </row>
    <row r="3" spans="1:9">
      <c r="A3" s="3" t="s">
        <v>274</v>
      </c>
    </row>
    <row r="4" spans="1:9">
      <c r="A4" s="4" t="s">
        <v>275</v>
      </c>
      <c r="F4" s="7" t="n">
        <v>0</v>
      </c>
      <c r="I4" s="7" t="n">
        <v>0</v>
      </c>
    </row>
    <row r="5" spans="1:9">
      <c r="A5" s="4" t="s">
        <v>276</v>
      </c>
      <c r="F5" s="4" t="s">
        <v>277</v>
      </c>
    </row>
    <row r="6" spans="1:9">
      <c r="A6" s="4" t="s">
        <v>278</v>
      </c>
      <c r="F6" s="5" t="n">
        <v>10000</v>
      </c>
    </row>
    <row r="7" spans="1:9">
      <c r="A7" s="4" t="s">
        <v>94</v>
      </c>
      <c r="C7" s="7" t="n">
        <v>-492000</v>
      </c>
      <c r="D7" s="7" t="n">
        <v>-1173000</v>
      </c>
      <c r="F7" s="7" t="n">
        <v>-410000</v>
      </c>
      <c r="G7" s="7" t="n">
        <v>-407000</v>
      </c>
    </row>
    <row r="8" spans="1:9">
      <c r="A8" s="4" t="s">
        <v>279</v>
      </c>
      <c r="C8" s="5" t="n">
        <v>1000</v>
      </c>
      <c r="D8" s="5" t="n">
        <v>1000</v>
      </c>
      <c r="E8" s="4" t="s">
        <v>39</v>
      </c>
      <c r="F8" s="5" t="n">
        <v>3000</v>
      </c>
      <c r="G8" s="5" t="n">
        <v>2000</v>
      </c>
      <c r="H8" s="4" t="s">
        <v>39</v>
      </c>
      <c r="I8" s="5" t="n">
        <v>3000</v>
      </c>
    </row>
    <row r="9" spans="1:9">
      <c r="A9" s="4" t="s">
        <v>137</v>
      </c>
      <c r="C9" s="5" t="n">
        <v>939000</v>
      </c>
      <c r="D9" s="5" t="n">
        <v>-1227000</v>
      </c>
      <c r="E9" s="4" t="s">
        <v>39</v>
      </c>
      <c r="F9" s="5" t="n">
        <v>406000</v>
      </c>
      <c r="G9" s="5" t="n">
        <v>-1313000</v>
      </c>
      <c r="H9" s="4" t="s">
        <v>39</v>
      </c>
      <c r="I9" s="5" t="n">
        <v>-1833000</v>
      </c>
    </row>
    <row r="10" spans="1:9">
      <c r="A10" s="4" t="s">
        <v>138</v>
      </c>
      <c r="C10" s="5" t="n">
        <v>55000</v>
      </c>
      <c r="D10" s="5" t="n">
        <v>115000</v>
      </c>
      <c r="E10" s="4" t="s">
        <v>39</v>
      </c>
      <c r="F10" s="5" t="n">
        <v>284000</v>
      </c>
      <c r="G10" s="5" t="n">
        <v>154000</v>
      </c>
      <c r="H10" s="4" t="s">
        <v>39</v>
      </c>
      <c r="I10" s="5" t="n">
        <v>270000</v>
      </c>
    </row>
    <row r="11" spans="1:9">
      <c r="A11" s="4" t="s">
        <v>97</v>
      </c>
      <c r="F11" s="5" t="n">
        <v>149000</v>
      </c>
      <c r="I11" s="5" t="n">
        <v>486000</v>
      </c>
    </row>
    <row r="12" spans="1:9">
      <c r="A12" s="4" t="s">
        <v>98</v>
      </c>
      <c r="C12" s="5" t="n">
        <v>-1487000</v>
      </c>
      <c r="D12" s="5" t="n">
        <v>-62000</v>
      </c>
      <c r="E12" s="4" t="s">
        <v>39</v>
      </c>
      <c r="F12" s="5" t="n">
        <v>-1252000</v>
      </c>
      <c r="G12" s="5" t="n">
        <v>750000</v>
      </c>
      <c r="H12" s="4" t="s">
        <v>39</v>
      </c>
      <c r="I12" s="5" t="n">
        <v>814000</v>
      </c>
    </row>
    <row r="13" spans="1:9">
      <c r="A13" s="4" t="s">
        <v>280</v>
      </c>
      <c r="C13" s="5" t="n">
        <v>0</v>
      </c>
      <c r="F13" s="7" t="n">
        <v>0</v>
      </c>
    </row>
    <row r="14" spans="1:9">
      <c r="A14" s="4" t="s">
        <v>281</v>
      </c>
    </row>
    <row r="15" spans="1:9">
      <c r="A15" s="3" t="s">
        <v>274</v>
      </c>
    </row>
    <row r="16" spans="1:9">
      <c r="A16" s="4" t="s">
        <v>282</v>
      </c>
      <c r="F16" s="4" t="s">
        <v>283</v>
      </c>
    </row>
    <row r="17" spans="1:9">
      <c r="A17" s="4" t="s">
        <v>284</v>
      </c>
    </row>
    <row r="18" spans="1:9">
      <c r="A18" s="3" t="s">
        <v>274</v>
      </c>
    </row>
    <row r="19" spans="1:9">
      <c r="A19" s="4" t="s">
        <v>282</v>
      </c>
      <c r="F19" s="4" t="s">
        <v>285</v>
      </c>
    </row>
    <row r="20" spans="1:9">
      <c r="A20" s="4" t="s">
        <v>286</v>
      </c>
    </row>
    <row r="21" spans="1:9">
      <c r="A21" s="3" t="s">
        <v>274</v>
      </c>
    </row>
    <row r="22" spans="1:9">
      <c r="A22" s="4" t="s">
        <v>282</v>
      </c>
      <c r="F22" s="4" t="s">
        <v>287</v>
      </c>
    </row>
    <row r="23" spans="1:9">
      <c r="A23" s="4" t="s">
        <v>288</v>
      </c>
    </row>
    <row r="24" spans="1:9">
      <c r="A24" s="3" t="s">
        <v>274</v>
      </c>
    </row>
    <row r="25" spans="1:9">
      <c r="A25" s="4" t="s">
        <v>282</v>
      </c>
      <c r="F25" s="4" t="s">
        <v>289</v>
      </c>
    </row>
    <row r="26" spans="1:9">
      <c r="A26" s="4" t="s">
        <v>290</v>
      </c>
    </row>
    <row r="27" spans="1:9">
      <c r="A27" s="3" t="s">
        <v>274</v>
      </c>
    </row>
    <row r="28" spans="1:9">
      <c r="A28" s="4" t="s">
        <v>282</v>
      </c>
      <c r="F28" s="4" t="s">
        <v>291</v>
      </c>
    </row>
    <row r="29" spans="1:9">
      <c r="A29" s="4" t="s">
        <v>292</v>
      </c>
    </row>
    <row r="30" spans="1:9">
      <c r="A30" s="3" t="s">
        <v>274</v>
      </c>
    </row>
    <row r="31" spans="1:9">
      <c r="A31" s="4" t="s">
        <v>282</v>
      </c>
      <c r="F31" s="4" t="s">
        <v>293</v>
      </c>
    </row>
    <row r="32" spans="1:9">
      <c r="A32" s="4" t="s">
        <v>23</v>
      </c>
    </row>
    <row r="33" spans="1:9">
      <c r="A33" s="3" t="s">
        <v>274</v>
      </c>
    </row>
    <row r="34" spans="1:9">
      <c r="A34" s="4" t="s">
        <v>275</v>
      </c>
      <c r="F34" s="7" t="n">
        <v>0</v>
      </c>
      <c r="I34" s="5" t="n">
        <v>0</v>
      </c>
    </row>
    <row r="35" spans="1:9">
      <c r="A35" s="4" t="s">
        <v>276</v>
      </c>
      <c r="F35" s="4" t="s">
        <v>277</v>
      </c>
    </row>
    <row r="36" spans="1:9">
      <c r="A36" s="4" t="s">
        <v>278</v>
      </c>
      <c r="F36" s="5" t="n">
        <v>10000</v>
      </c>
    </row>
    <row r="37" spans="1:9">
      <c r="A37" s="4" t="s">
        <v>94</v>
      </c>
      <c r="C37" s="5" t="n">
        <v>-125000</v>
      </c>
      <c r="D37" s="5" t="n">
        <v>-1173000</v>
      </c>
      <c r="E37" s="4" t="s">
        <v>39</v>
      </c>
      <c r="F37" s="7" t="n">
        <v>-43000</v>
      </c>
      <c r="G37" s="5" t="n">
        <v>-407000</v>
      </c>
      <c r="H37" s="4" t="s">
        <v>39</v>
      </c>
    </row>
    <row r="38" spans="1:9">
      <c r="A38" s="4" t="s">
        <v>279</v>
      </c>
      <c r="C38" s="5" t="n">
        <v>1000</v>
      </c>
      <c r="D38" s="5" t="n">
        <v>1000</v>
      </c>
      <c r="E38" s="4" t="s">
        <v>39</v>
      </c>
      <c r="F38" s="5" t="n">
        <v>3000</v>
      </c>
      <c r="G38" s="5" t="n">
        <v>2000</v>
      </c>
      <c r="H38" s="4" t="s">
        <v>39</v>
      </c>
      <c r="I38" s="5" t="n">
        <v>3000</v>
      </c>
    </row>
    <row r="39" spans="1:9">
      <c r="A39" s="4" t="s">
        <v>137</v>
      </c>
      <c r="C39" s="5" t="n">
        <v>939000</v>
      </c>
      <c r="D39" s="5" t="n">
        <v>-1227000</v>
      </c>
      <c r="E39" s="4" t="s">
        <v>39</v>
      </c>
      <c r="F39" s="5" t="n">
        <v>406000</v>
      </c>
      <c r="G39" s="5" t="n">
        <v>-1313000</v>
      </c>
      <c r="H39" s="4" t="s">
        <v>39</v>
      </c>
      <c r="I39" s="5" t="n">
        <v>-1833000</v>
      </c>
    </row>
    <row r="40" spans="1:9">
      <c r="A40" s="4" t="s">
        <v>138</v>
      </c>
      <c r="C40" s="5" t="n">
        <v>55000</v>
      </c>
      <c r="D40" s="5" t="n">
        <v>115000</v>
      </c>
      <c r="E40" s="4" t="s">
        <v>39</v>
      </c>
      <c r="F40" s="5" t="n">
        <v>284000</v>
      </c>
      <c r="G40" s="5" t="n">
        <v>154000</v>
      </c>
      <c r="H40" s="4" t="s">
        <v>39</v>
      </c>
      <c r="I40" s="5" t="n">
        <v>270000</v>
      </c>
    </row>
    <row r="41" spans="1:9">
      <c r="A41" s="4" t="s">
        <v>97</v>
      </c>
      <c r="F41" s="5" t="n">
        <v>149000</v>
      </c>
      <c r="I41" s="5" t="n">
        <v>486000</v>
      </c>
    </row>
    <row r="42" spans="1:9">
      <c r="A42" s="4" t="s">
        <v>98</v>
      </c>
      <c r="C42" s="5" t="n">
        <v>-1120000</v>
      </c>
      <c r="D42" s="7" t="n">
        <v>-62000</v>
      </c>
      <c r="E42" s="4" t="s">
        <v>39</v>
      </c>
      <c r="F42" s="5" t="n">
        <v>-885000</v>
      </c>
      <c r="G42" s="7" t="n">
        <v>750000</v>
      </c>
      <c r="H42" s="4" t="s">
        <v>39</v>
      </c>
      <c r="I42" s="7" t="n">
        <v>814000</v>
      </c>
    </row>
    <row r="43" spans="1:9">
      <c r="A43" s="4" t="s">
        <v>280</v>
      </c>
      <c r="C43" s="5" t="n">
        <v>0</v>
      </c>
      <c r="F43" s="7" t="n">
        <v>0</v>
      </c>
    </row>
    <row r="44" spans="1:9">
      <c r="A44" s="4" t="s">
        <v>294</v>
      </c>
      <c r="F44" s="5" t="n">
        <v>0</v>
      </c>
      <c r="I44" s="5" t="n">
        <v>0</v>
      </c>
    </row>
    <row r="45" spans="1:9">
      <c r="A45" s="4" t="s">
        <v>295</v>
      </c>
    </row>
    <row r="46" spans="1:9">
      <c r="A46" s="3" t="s">
        <v>274</v>
      </c>
    </row>
    <row r="47" spans="1:9">
      <c r="A47" s="4" t="s">
        <v>282</v>
      </c>
      <c r="F47" s="4" t="s">
        <v>283</v>
      </c>
    </row>
    <row r="48" spans="1:9">
      <c r="A48" s="4" t="s">
        <v>296</v>
      </c>
    </row>
    <row r="49" spans="1:9">
      <c r="A49" s="3" t="s">
        <v>274</v>
      </c>
    </row>
    <row r="50" spans="1:9">
      <c r="A50" s="4" t="s">
        <v>282</v>
      </c>
      <c r="F50" s="4" t="s">
        <v>285</v>
      </c>
    </row>
    <row r="51" spans="1:9">
      <c r="A51" s="4" t="s">
        <v>297</v>
      </c>
    </row>
    <row r="52" spans="1:9">
      <c r="A52" s="3" t="s">
        <v>274</v>
      </c>
    </row>
    <row r="53" spans="1:9">
      <c r="A53" s="4" t="s">
        <v>282</v>
      </c>
      <c r="F53" s="4" t="s">
        <v>287</v>
      </c>
    </row>
    <row r="54" spans="1:9">
      <c r="A54" s="4" t="s">
        <v>298</v>
      </c>
    </row>
    <row r="55" spans="1:9">
      <c r="A55" s="3" t="s">
        <v>274</v>
      </c>
    </row>
    <row r="56" spans="1:9">
      <c r="A56" s="4" t="s">
        <v>282</v>
      </c>
      <c r="F56" s="4" t="s">
        <v>289</v>
      </c>
    </row>
    <row r="57" spans="1:9">
      <c r="A57" s="4" t="s">
        <v>299</v>
      </c>
    </row>
    <row r="58" spans="1:9">
      <c r="A58" s="3" t="s">
        <v>274</v>
      </c>
    </row>
    <row r="59" spans="1:9">
      <c r="A59" s="4" t="s">
        <v>282</v>
      </c>
      <c r="F59" s="4" t="s">
        <v>291</v>
      </c>
    </row>
    <row r="60" spans="1:9">
      <c r="A60" s="4" t="s">
        <v>300</v>
      </c>
    </row>
    <row r="61" spans="1:9">
      <c r="A61" s="3" t="s">
        <v>274</v>
      </c>
    </row>
    <row r="62" spans="1:9">
      <c r="A62" s="4" t="s">
        <v>282</v>
      </c>
      <c r="F62" s="4" t="s">
        <v>293</v>
      </c>
    </row>
    <row r="63" spans="1:9">
      <c r="A63" s="4" t="s">
        <v>25</v>
      </c>
    </row>
    <row r="64" spans="1:9">
      <c r="A64" s="3" t="s">
        <v>274</v>
      </c>
    </row>
    <row r="65" spans="1:9">
      <c r="A65" s="4" t="s">
        <v>275</v>
      </c>
      <c r="F65" s="7" t="n">
        <v>0</v>
      </c>
    </row>
    <row r="66" spans="1:9">
      <c r="A66" s="4" t="s">
        <v>278</v>
      </c>
      <c r="F66" s="5" t="n">
        <v>100000</v>
      </c>
    </row>
    <row r="67" spans="1:9">
      <c r="A67" s="4" t="s">
        <v>94</v>
      </c>
      <c r="B67" s="4" t="s">
        <v>42</v>
      </c>
      <c r="C67" s="5" t="n">
        <v>-367000</v>
      </c>
      <c r="F67" s="7" t="n">
        <v>-367000</v>
      </c>
    </row>
    <row r="68" spans="1:9">
      <c r="A68" s="4" t="s">
        <v>279</v>
      </c>
      <c r="F68" s="5" t="n">
        <v>0</v>
      </c>
    </row>
    <row r="69" spans="1:9">
      <c r="A69" s="4" t="s">
        <v>97</v>
      </c>
      <c r="F69" s="5" t="n">
        <v>0</v>
      </c>
    </row>
    <row r="70" spans="1:9">
      <c r="A70" s="4" t="s">
        <v>98</v>
      </c>
      <c r="B70" s="4" t="s">
        <v>42</v>
      </c>
      <c r="C70" s="5" t="n">
        <v>-367000</v>
      </c>
      <c r="F70" s="5" t="n">
        <v>-367000</v>
      </c>
    </row>
    <row r="71" spans="1:9">
      <c r="A71" s="4" t="s">
        <v>280</v>
      </c>
      <c r="C71" s="7" t="n">
        <v>0</v>
      </c>
      <c r="F71" s="7" t="n">
        <v>0</v>
      </c>
    </row>
    <row r="72" spans="1:9">
      <c r="A72" s="4" t="s">
        <v>294</v>
      </c>
      <c r="F72" s="5" t="n">
        <v>0</v>
      </c>
    </row>
    <row r="73" spans="1:9"/>
    <row r="74" spans="1:9">
      <c r="A74" s="4" t="s">
        <v>39</v>
      </c>
      <c r="B74" s="4" t="s">
        <v>102</v>
      </c>
    </row>
    <row r="75" spans="1:9">
      <c r="A75" s="4" t="s">
        <v>42</v>
      </c>
      <c r="B75" s="4" t="s">
        <v>45</v>
      </c>
    </row>
  </sheetData>
  <mergeCells count="8">
    <mergeCell ref="A1:B2"/>
    <mergeCell ref="C1:E1"/>
    <mergeCell ref="F1:H1"/>
    <mergeCell ref="D2:E2"/>
    <mergeCell ref="G2:H2"/>
    <mergeCell ref="A73:H73"/>
    <mergeCell ref="B74:H74"/>
    <mergeCell ref="B75:H7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1</v>
      </c>
      <c r="C1" s="2" t="s">
        <v>2</v>
      </c>
      <c r="D1" s="2" t="s">
        <v>27</v>
      </c>
    </row>
    <row r="2" spans="1:4">
      <c r="A2" s="3" t="s">
        <v>302</v>
      </c>
    </row>
    <row r="3" spans="1:4">
      <c r="A3" s="4" t="s">
        <v>303</v>
      </c>
      <c r="C3" s="7" t="n">
        <v>44201</v>
      </c>
      <c r="D3" s="7" t="n">
        <v>14406</v>
      </c>
    </row>
    <row r="4" spans="1:4">
      <c r="A4" s="4" t="s">
        <v>23</v>
      </c>
    </row>
    <row r="5" spans="1:4">
      <c r="A5" s="3" t="s">
        <v>302</v>
      </c>
    </row>
    <row r="6" spans="1:4">
      <c r="A6" s="4" t="s">
        <v>303</v>
      </c>
      <c r="C6" s="5" t="n">
        <v>19192</v>
      </c>
      <c r="D6" s="5" t="n">
        <v>14406</v>
      </c>
    </row>
    <row r="7" spans="1:4">
      <c r="A7" s="4" t="s">
        <v>25</v>
      </c>
    </row>
    <row r="8" spans="1:4">
      <c r="A8" s="3" t="s">
        <v>302</v>
      </c>
    </row>
    <row r="9" spans="1:4">
      <c r="A9" s="4" t="s">
        <v>303</v>
      </c>
      <c r="B9" s="4" t="s">
        <v>39</v>
      </c>
      <c r="C9" s="5" t="n">
        <v>25009</v>
      </c>
    </row>
    <row r="10" spans="1:4">
      <c r="A10" s="4" t="s">
        <v>49</v>
      </c>
    </row>
    <row r="11" spans="1:4">
      <c r="A11" s="3" t="s">
        <v>302</v>
      </c>
    </row>
    <row r="12" spans="1:4">
      <c r="A12" s="4" t="s">
        <v>303</v>
      </c>
      <c r="C12" s="5" t="n">
        <v>44201</v>
      </c>
      <c r="D12" s="5" t="n">
        <v>14406</v>
      </c>
    </row>
    <row r="13" spans="1:4">
      <c r="A13" s="4" t="s">
        <v>50</v>
      </c>
    </row>
    <row r="14" spans="1:4">
      <c r="A14" s="3" t="s">
        <v>302</v>
      </c>
    </row>
    <row r="15" spans="1:4">
      <c r="A15" s="4" t="s">
        <v>303</v>
      </c>
      <c r="C15" s="5" t="n">
        <v>19192</v>
      </c>
      <c r="D15" s="5" t="n">
        <v>14406</v>
      </c>
    </row>
    <row r="16" spans="1:4">
      <c r="A16" s="4" t="s">
        <v>51</v>
      </c>
    </row>
    <row r="17" spans="1:4">
      <c r="A17" s="3" t="s">
        <v>302</v>
      </c>
    </row>
    <row r="18" spans="1:4">
      <c r="A18" s="4" t="s">
        <v>303</v>
      </c>
      <c r="B18" s="4" t="s">
        <v>39</v>
      </c>
      <c r="C18" s="5" t="n">
        <v>25009</v>
      </c>
    </row>
    <row r="19" spans="1:4">
      <c r="A19" s="4" t="s">
        <v>304</v>
      </c>
    </row>
    <row r="20" spans="1:4">
      <c r="A20" s="3" t="s">
        <v>302</v>
      </c>
    </row>
    <row r="21" spans="1:4">
      <c r="A21" s="4" t="s">
        <v>303</v>
      </c>
      <c r="C21" s="5" t="n">
        <v>44201</v>
      </c>
      <c r="D21" s="5" t="n">
        <v>14406</v>
      </c>
    </row>
    <row r="22" spans="1:4">
      <c r="A22" s="4" t="s">
        <v>305</v>
      </c>
    </row>
    <row r="23" spans="1:4">
      <c r="A23" s="3" t="s">
        <v>302</v>
      </c>
    </row>
    <row r="24" spans="1:4">
      <c r="A24" s="4" t="s">
        <v>303</v>
      </c>
      <c r="C24" s="5" t="n">
        <v>19192</v>
      </c>
      <c r="D24" s="5" t="n">
        <v>14406</v>
      </c>
    </row>
    <row r="25" spans="1:4">
      <c r="A25" s="4" t="s">
        <v>306</v>
      </c>
    </row>
    <row r="26" spans="1:4">
      <c r="A26" s="3" t="s">
        <v>302</v>
      </c>
    </row>
    <row r="27" spans="1:4">
      <c r="A27" s="4" t="s">
        <v>303</v>
      </c>
      <c r="C27" s="5" t="n">
        <v>25009</v>
      </c>
    </row>
    <row r="28" spans="1:4">
      <c r="A28" s="4" t="s">
        <v>307</v>
      </c>
    </row>
    <row r="29" spans="1:4">
      <c r="A29" s="3" t="s">
        <v>302</v>
      </c>
    </row>
    <row r="30" spans="1:4">
      <c r="A30" s="4" t="s">
        <v>303</v>
      </c>
      <c r="C30" s="5" t="n">
        <v>44201</v>
      </c>
      <c r="D30" s="5" t="n">
        <v>14406</v>
      </c>
    </row>
    <row r="31" spans="1:4">
      <c r="A31" s="4" t="s">
        <v>308</v>
      </c>
    </row>
    <row r="32" spans="1:4">
      <c r="A32" s="3" t="s">
        <v>302</v>
      </c>
    </row>
    <row r="33" spans="1:4">
      <c r="A33" s="4" t="s">
        <v>303</v>
      </c>
      <c r="C33" s="5" t="n">
        <v>19192</v>
      </c>
      <c r="D33" s="7" t="n">
        <v>14406</v>
      </c>
    </row>
    <row r="34" spans="1:4">
      <c r="A34" s="4" t="s">
        <v>309</v>
      </c>
    </row>
    <row r="35" spans="1:4">
      <c r="A35" s="3" t="s">
        <v>302</v>
      </c>
    </row>
    <row r="36" spans="1:4">
      <c r="A36" s="4" t="s">
        <v>303</v>
      </c>
      <c r="C36" s="7" t="n">
        <v>25009</v>
      </c>
    </row>
    <row r="37" spans="1:4"/>
    <row r="38" spans="1:4">
      <c r="A38" s="4" t="s">
        <v>39</v>
      </c>
      <c r="B38" s="4" t="s">
        <v>45</v>
      </c>
    </row>
  </sheetData>
  <mergeCells count="3">
    <mergeCell ref="A1:B1"/>
    <mergeCell ref="A37:C37"/>
    <mergeCell ref="B38:C3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0</v>
      </c>
      <c r="C1" s="2" t="s">
        <v>2</v>
      </c>
      <c r="D1" s="2" t="s">
        <v>27</v>
      </c>
    </row>
    <row r="2" spans="1:4">
      <c r="A2" s="3" t="s">
        <v>311</v>
      </c>
    </row>
    <row r="3" spans="1:4">
      <c r="A3" s="4" t="s">
        <v>31</v>
      </c>
      <c r="C3" s="7" t="n">
        <v>6121</v>
      </c>
    </row>
    <row r="4" spans="1:4">
      <c r="A4" s="4" t="s">
        <v>312</v>
      </c>
      <c r="C4" s="5" t="n">
        <v>0</v>
      </c>
      <c r="D4" s="7" t="n">
        <v>0</v>
      </c>
    </row>
    <row r="5" spans="1:4">
      <c r="A5" s="4" t="s">
        <v>25</v>
      </c>
    </row>
    <row r="6" spans="1:4">
      <c r="A6" s="3" t="s">
        <v>311</v>
      </c>
    </row>
    <row r="7" spans="1:4">
      <c r="A7" s="4" t="s">
        <v>31</v>
      </c>
      <c r="B7" s="4" t="s">
        <v>39</v>
      </c>
      <c r="C7" s="5" t="n">
        <v>2501</v>
      </c>
    </row>
    <row r="8" spans="1:4">
      <c r="A8" s="4" t="s">
        <v>312</v>
      </c>
      <c r="C8" s="7" t="n">
        <v>0</v>
      </c>
    </row>
    <row r="9" spans="1:4"/>
    <row r="10" spans="1:4">
      <c r="A10" s="4" t="s">
        <v>39</v>
      </c>
      <c r="B10" s="4" t="s">
        <v>45</v>
      </c>
    </row>
  </sheetData>
  <mergeCells count="3">
    <mergeCell ref="A1:B1"/>
    <mergeCell ref="A9:C9"/>
    <mergeCell ref="B10:C1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190</v>
      </c>
    </row>
    <row r="3" spans="1:3">
      <c r="A3" s="4" t="s">
        <v>30</v>
      </c>
      <c r="B3" s="7" t="n">
        <v>117</v>
      </c>
      <c r="C3" s="7" t="n">
        <v>21</v>
      </c>
    </row>
    <row r="4" spans="1:3">
      <c r="A4" s="4" t="s">
        <v>31</v>
      </c>
      <c r="B4" s="5" t="n">
        <v>6121</v>
      </c>
    </row>
    <row r="5" spans="1:3">
      <c r="A5" s="4" t="s">
        <v>23</v>
      </c>
    </row>
    <row r="6" spans="1:3">
      <c r="A6" s="3" t="s">
        <v>190</v>
      </c>
    </row>
    <row r="7" spans="1:3">
      <c r="A7" s="4" t="s">
        <v>30</v>
      </c>
      <c r="B7" s="5" t="n">
        <v>117</v>
      </c>
      <c r="C7" s="7" t="n">
        <v>21</v>
      </c>
    </row>
    <row r="8" spans="1:3">
      <c r="A8" s="4" t="s">
        <v>31</v>
      </c>
      <c r="B8" s="7" t="n">
        <v>36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3" t="s">
        <v>192</v>
      </c>
    </row>
    <row r="3" spans="1:3">
      <c r="A3" s="4" t="s">
        <v>35</v>
      </c>
      <c r="B3" s="7" t="n">
        <v>142</v>
      </c>
      <c r="C3" s="7" t="n">
        <v>50</v>
      </c>
    </row>
    <row r="4" spans="1:3">
      <c r="A4" s="4" t="s">
        <v>23</v>
      </c>
    </row>
    <row r="5" spans="1:3">
      <c r="A5" s="3" t="s">
        <v>192</v>
      </c>
    </row>
    <row r="6" spans="1:3">
      <c r="A6" s="4" t="s">
        <v>35</v>
      </c>
      <c r="B6" s="7" t="n">
        <v>142</v>
      </c>
      <c r="C6" s="7" t="n">
        <v>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315</v>
      </c>
      <c r="C1" s="2" t="s">
        <v>256</v>
      </c>
      <c r="D1" s="2" t="s">
        <v>1</v>
      </c>
      <c r="E1" s="2" t="s">
        <v>53</v>
      </c>
    </row>
    <row r="2" spans="1:5">
      <c r="C2" s="2" t="s">
        <v>316</v>
      </c>
      <c r="D2" s="2" t="s">
        <v>2</v>
      </c>
      <c r="E2" s="2" t="s">
        <v>27</v>
      </c>
    </row>
    <row r="3" spans="1:5">
      <c r="A3" s="3" t="s">
        <v>317</v>
      </c>
    </row>
    <row r="4" spans="1:5">
      <c r="A4" s="4" t="s">
        <v>133</v>
      </c>
      <c r="D4" s="5" t="n">
        <v>2290000</v>
      </c>
      <c r="E4" s="5" t="n">
        <v>220000</v>
      </c>
    </row>
    <row r="5" spans="1:5">
      <c r="A5" s="4" t="s">
        <v>134</v>
      </c>
      <c r="D5" s="5" t="n">
        <v>-20000</v>
      </c>
      <c r="E5" s="5" t="n">
        <v>-100000</v>
      </c>
    </row>
    <row r="6" spans="1:5">
      <c r="A6" s="4" t="s">
        <v>318</v>
      </c>
      <c r="D6" s="5" t="n">
        <v>2270000</v>
      </c>
      <c r="E6" s="5" t="n">
        <v>120000</v>
      </c>
    </row>
    <row r="7" spans="1:5">
      <c r="A7" s="3" t="s">
        <v>319</v>
      </c>
    </row>
    <row r="8" spans="1:5">
      <c r="A8" s="4" t="s">
        <v>133</v>
      </c>
      <c r="D8" s="7" t="n">
        <v>38789</v>
      </c>
      <c r="E8" s="7" t="n">
        <v>26550</v>
      </c>
    </row>
    <row r="9" spans="1:5">
      <c r="A9" s="4" t="s">
        <v>134</v>
      </c>
      <c r="D9" s="5" t="n">
        <v>-2393</v>
      </c>
      <c r="E9" s="5" t="n">
        <v>-11840</v>
      </c>
    </row>
    <row r="10" spans="1:5">
      <c r="A10" s="4" t="s">
        <v>320</v>
      </c>
      <c r="D10" s="7" t="n">
        <v>36396</v>
      </c>
      <c r="E10" s="7" t="n">
        <v>14710</v>
      </c>
    </row>
    <row r="11" spans="1:5">
      <c r="A11" s="4" t="s">
        <v>23</v>
      </c>
    </row>
    <row r="12" spans="1:5">
      <c r="A12" s="3" t="s">
        <v>317</v>
      </c>
    </row>
    <row r="13" spans="1:5">
      <c r="A13" s="4" t="s">
        <v>133</v>
      </c>
      <c r="C13" s="5" t="n">
        <v>10</v>
      </c>
      <c r="D13" s="5" t="n">
        <v>90000</v>
      </c>
      <c r="E13" s="5" t="n">
        <v>220000</v>
      </c>
    </row>
    <row r="14" spans="1:5">
      <c r="A14" s="4" t="s">
        <v>134</v>
      </c>
      <c r="D14" s="5" t="n">
        <v>-20000</v>
      </c>
      <c r="E14" s="5" t="n">
        <v>-100000</v>
      </c>
    </row>
    <row r="15" spans="1:5">
      <c r="A15" s="4" t="s">
        <v>318</v>
      </c>
      <c r="D15" s="5" t="n">
        <v>70000</v>
      </c>
      <c r="E15" s="5" t="n">
        <v>120000</v>
      </c>
    </row>
    <row r="16" spans="1:5">
      <c r="A16" s="3" t="s">
        <v>319</v>
      </c>
    </row>
    <row r="17" spans="1:5">
      <c r="A17" s="4" t="s">
        <v>133</v>
      </c>
      <c r="D17" s="7" t="n">
        <v>10912</v>
      </c>
      <c r="E17" s="7" t="n">
        <v>26550</v>
      </c>
    </row>
    <row r="18" spans="1:5">
      <c r="A18" s="4" t="s">
        <v>134</v>
      </c>
      <c r="D18" s="5" t="n">
        <v>-2393</v>
      </c>
      <c r="E18" s="5" t="n">
        <v>-11840</v>
      </c>
    </row>
    <row r="19" spans="1:5">
      <c r="A19" s="4" t="s">
        <v>320</v>
      </c>
      <c r="D19" s="7" t="n">
        <v>8519</v>
      </c>
      <c r="E19" s="7" t="n">
        <v>14710</v>
      </c>
    </row>
    <row r="20" spans="1:5">
      <c r="A20" s="4" t="s">
        <v>25</v>
      </c>
    </row>
    <row r="21" spans="1:5">
      <c r="A21" s="3" t="s">
        <v>317</v>
      </c>
    </row>
    <row r="22" spans="1:5">
      <c r="A22" s="4" t="s">
        <v>133</v>
      </c>
      <c r="D22" s="5" t="n">
        <v>2200000</v>
      </c>
    </row>
    <row r="23" spans="1:5">
      <c r="A23" s="4" t="s">
        <v>134</v>
      </c>
      <c r="D23" s="5" t="n">
        <v>0</v>
      </c>
    </row>
    <row r="24" spans="1:5">
      <c r="A24" s="4" t="s">
        <v>318</v>
      </c>
      <c r="D24" s="5" t="n">
        <v>2200000</v>
      </c>
    </row>
    <row r="25" spans="1:5">
      <c r="A25" s="3" t="s">
        <v>319</v>
      </c>
    </row>
    <row r="26" spans="1:5">
      <c r="A26" s="4" t="s">
        <v>133</v>
      </c>
      <c r="B26" s="4" t="s">
        <v>39</v>
      </c>
      <c r="D26" s="7" t="n">
        <v>27877</v>
      </c>
    </row>
    <row r="27" spans="1:5">
      <c r="A27" s="4" t="s">
        <v>134</v>
      </c>
      <c r="D27" s="5" t="n">
        <v>0</v>
      </c>
    </row>
    <row r="28" spans="1:5">
      <c r="A28" s="4" t="s">
        <v>320</v>
      </c>
      <c r="D28" s="7" t="n">
        <v>27877</v>
      </c>
    </row>
    <row r="29" spans="1:5"/>
    <row r="30" spans="1:5">
      <c r="A30" s="4" t="s">
        <v>39</v>
      </c>
      <c r="B30" s="4" t="s">
        <v>45</v>
      </c>
    </row>
  </sheetData>
  <mergeCells count="3">
    <mergeCell ref="A1:B2"/>
    <mergeCell ref="A29:D29"/>
    <mergeCell ref="B30:D3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6"/>
  </cols>
  <sheetData>
    <row r="1" spans="1:2">
      <c r="A1" s="1" t="s">
        <v>321</v>
      </c>
      <c r="B1" s="2" t="s">
        <v>1</v>
      </c>
    </row>
    <row r="2" spans="1:2">
      <c r="B2" s="2" t="s">
        <v>2</v>
      </c>
    </row>
    <row r="3" spans="1:2">
      <c r="A3" s="3" t="s">
        <v>322</v>
      </c>
    </row>
    <row r="4" spans="1:2">
      <c r="A4" s="4" t="s">
        <v>323</v>
      </c>
      <c r="B4" s="4" t="s">
        <v>76</v>
      </c>
    </row>
    <row r="5" spans="1:2">
      <c r="A5" s="4" t="s">
        <v>23</v>
      </c>
    </row>
    <row r="6" spans="1:2">
      <c r="A6" s="3" t="s">
        <v>322</v>
      </c>
    </row>
    <row r="7" spans="1:2">
      <c r="A7" s="4" t="s">
        <v>323</v>
      </c>
      <c r="B7" s="4" t="s">
        <v>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v>
      </c>
      <c r="C1" s="2" t="s">
        <v>2</v>
      </c>
      <c r="D1" s="2" t="s">
        <v>27</v>
      </c>
    </row>
    <row r="2" spans="1:4">
      <c r="A2" s="4" t="s">
        <v>47</v>
      </c>
      <c r="C2" s="7" t="n">
        <v>44639</v>
      </c>
      <c r="D2" s="7" t="n">
        <v>13592</v>
      </c>
    </row>
    <row r="3" spans="1:4">
      <c r="A3" s="4" t="s">
        <v>23</v>
      </c>
    </row>
    <row r="4" spans="1:4">
      <c r="A4" s="4" t="s">
        <v>47</v>
      </c>
      <c r="C4" s="7" t="n">
        <v>19263</v>
      </c>
      <c r="D4" s="7" t="n">
        <v>13592</v>
      </c>
    </row>
    <row r="5" spans="1:4">
      <c r="A5" s="4" t="s">
        <v>48</v>
      </c>
      <c r="C5" s="7" t="n">
        <v>0</v>
      </c>
      <c r="D5" s="7" t="n">
        <v>0</v>
      </c>
    </row>
    <row r="6" spans="1:4">
      <c r="A6" s="4" t="s">
        <v>25</v>
      </c>
    </row>
    <row r="7" spans="1:4">
      <c r="A7" s="4" t="s">
        <v>47</v>
      </c>
      <c r="B7" s="4" t="s">
        <v>39</v>
      </c>
      <c r="C7" s="7" t="n">
        <v>25376</v>
      </c>
    </row>
    <row r="8" spans="1:4">
      <c r="A8" s="4" t="s">
        <v>48</v>
      </c>
      <c r="C8" s="7" t="n">
        <v>0</v>
      </c>
    </row>
    <row r="9" spans="1:4">
      <c r="A9" s="4" t="s">
        <v>49</v>
      </c>
    </row>
    <row r="10" spans="1:4">
      <c r="A10" s="4" t="s">
        <v>47</v>
      </c>
      <c r="C10" s="7" t="n">
        <v>44639</v>
      </c>
      <c r="D10" s="7" t="n">
        <v>13592</v>
      </c>
    </row>
    <row r="11" spans="1:4">
      <c r="A11" s="4" t="s">
        <v>50</v>
      </c>
    </row>
    <row r="12" spans="1:4">
      <c r="A12" s="4" t="s">
        <v>47</v>
      </c>
      <c r="C12" s="5" t="n">
        <v>19263</v>
      </c>
      <c r="D12" s="7" t="n">
        <v>13592</v>
      </c>
    </row>
    <row r="13" spans="1:4">
      <c r="A13" s="4" t="s">
        <v>51</v>
      </c>
    </row>
    <row r="14" spans="1:4">
      <c r="A14" s="4" t="s">
        <v>47</v>
      </c>
      <c r="B14" s="4" t="s">
        <v>39</v>
      </c>
      <c r="C14" s="7" t="n">
        <v>25376</v>
      </c>
    </row>
    <row r="15" spans="1:4"/>
    <row r="16" spans="1:4">
      <c r="A16" s="4" t="s">
        <v>39</v>
      </c>
      <c r="B16" s="4" t="s">
        <v>45</v>
      </c>
    </row>
  </sheetData>
  <mergeCells count="3">
    <mergeCell ref="A1:B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4"/>
    <col customWidth="1" max="5" min="5" width="15"/>
    <col customWidth="1" max="6" min="6" width="14"/>
    <col customWidth="1" max="7" min="7" width="4"/>
    <col customWidth="1" max="8" min="8" width="16"/>
  </cols>
  <sheetData>
    <row r="1" spans="1:8">
      <c r="A1" s="1" t="s">
        <v>324</v>
      </c>
      <c r="B1" s="2" t="s">
        <v>87</v>
      </c>
      <c r="E1" s="2" t="s">
        <v>1</v>
      </c>
      <c r="H1" s="2" t="s">
        <v>53</v>
      </c>
    </row>
    <row r="2" spans="1:8">
      <c r="B2" s="2" t="s">
        <v>2</v>
      </c>
      <c r="C2" s="2" t="s">
        <v>88</v>
      </c>
      <c r="E2" s="2" t="s">
        <v>2</v>
      </c>
      <c r="F2" s="2" t="s">
        <v>88</v>
      </c>
      <c r="H2" s="2" t="s">
        <v>27</v>
      </c>
    </row>
    <row r="3" spans="1:8">
      <c r="A3" s="3" t="s">
        <v>325</v>
      </c>
    </row>
    <row r="4" spans="1:8">
      <c r="A4" s="4" t="s">
        <v>96</v>
      </c>
      <c r="B4" s="7" t="n">
        <v>939</v>
      </c>
      <c r="C4" s="7" t="n">
        <v>-1227</v>
      </c>
      <c r="D4" s="4" t="s">
        <v>39</v>
      </c>
      <c r="E4" s="7" t="n">
        <v>406</v>
      </c>
      <c r="F4" s="7" t="n">
        <v>-1313</v>
      </c>
      <c r="G4" s="4" t="s">
        <v>39</v>
      </c>
      <c r="H4" s="7" t="n">
        <v>-1833</v>
      </c>
    </row>
    <row r="5" spans="1:8">
      <c r="A5" s="4" t="s">
        <v>23</v>
      </c>
    </row>
    <row r="6" spans="1:8">
      <c r="A6" s="3" t="s">
        <v>325</v>
      </c>
    </row>
    <row r="7" spans="1:8">
      <c r="A7" s="4" t="s">
        <v>96</v>
      </c>
      <c r="B7" s="5" t="n">
        <v>939</v>
      </c>
      <c r="C7" s="5" t="n">
        <v>-1227</v>
      </c>
      <c r="D7" s="4" t="s">
        <v>39</v>
      </c>
      <c r="E7" s="5" t="n">
        <v>406</v>
      </c>
      <c r="F7" s="5" t="n">
        <v>-1313</v>
      </c>
      <c r="G7" s="4" t="s">
        <v>39</v>
      </c>
      <c r="H7" s="7" t="n">
        <v>-1833</v>
      </c>
    </row>
    <row r="8" spans="1:8">
      <c r="A8" s="4" t="s">
        <v>326</v>
      </c>
    </row>
    <row r="9" spans="1:8">
      <c r="A9" s="3" t="s">
        <v>325</v>
      </c>
    </row>
    <row r="10" spans="1:8">
      <c r="A10" s="4" t="s">
        <v>96</v>
      </c>
      <c r="B10" s="5" t="n">
        <v>939</v>
      </c>
      <c r="C10" s="5" t="n">
        <v>-1227</v>
      </c>
      <c r="E10" s="5" t="n">
        <v>406</v>
      </c>
      <c r="F10" s="5" t="n">
        <v>-1313</v>
      </c>
    </row>
    <row r="11" spans="1:8">
      <c r="A11" s="4" t="s">
        <v>327</v>
      </c>
    </row>
    <row r="12" spans="1:8">
      <c r="A12" s="3" t="s">
        <v>325</v>
      </c>
    </row>
    <row r="13" spans="1:8">
      <c r="A13" s="4" t="s">
        <v>96</v>
      </c>
      <c r="B13" s="7" t="n">
        <v>939</v>
      </c>
      <c r="C13" s="7" t="n">
        <v>-1227</v>
      </c>
      <c r="E13" s="7" t="n">
        <v>406</v>
      </c>
      <c r="F13" s="7" t="n">
        <v>-1313</v>
      </c>
    </row>
    <row r="14" spans="1:8"/>
    <row r="15" spans="1:8">
      <c r="A15" s="4" t="s">
        <v>39</v>
      </c>
      <c r="B15" s="4" t="s">
        <v>102</v>
      </c>
    </row>
  </sheetData>
  <mergeCells count="7">
    <mergeCell ref="A1:A2"/>
    <mergeCell ref="B1:D1"/>
    <mergeCell ref="E1:G1"/>
    <mergeCell ref="C2:D2"/>
    <mergeCell ref="F2:G2"/>
    <mergeCell ref="A14:H14"/>
    <mergeCell ref="B15:H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53</v>
      </c>
    </row>
    <row r="2" spans="1:3">
      <c r="B2" s="2" t="s">
        <v>2</v>
      </c>
      <c r="C2" s="2" t="s">
        <v>27</v>
      </c>
    </row>
    <row r="3" spans="1:3">
      <c r="A3" s="3" t="s">
        <v>325</v>
      </c>
    </row>
    <row r="4" spans="1:3">
      <c r="A4" s="4" t="s">
        <v>329</v>
      </c>
      <c r="B4" s="7" t="n">
        <v>17957000</v>
      </c>
      <c r="C4" s="7" t="n">
        <v>22963000</v>
      </c>
    </row>
    <row r="5" spans="1:3">
      <c r="A5" s="4" t="s">
        <v>23</v>
      </c>
    </row>
    <row r="6" spans="1:3">
      <c r="A6" s="3" t="s">
        <v>325</v>
      </c>
    </row>
    <row r="7" spans="1:3">
      <c r="A7" s="4" t="s">
        <v>329</v>
      </c>
      <c r="B7" s="7" t="n">
        <v>17957000</v>
      </c>
      <c r="C7" s="7" t="n">
        <v>2296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3" t="s">
        <v>325</v>
      </c>
    </row>
    <row r="3" spans="1:3">
      <c r="A3" s="4" t="s">
        <v>331</v>
      </c>
      <c r="B3" s="7" t="n">
        <v>0</v>
      </c>
      <c r="C3" s="7" t="n">
        <v>0</v>
      </c>
    </row>
    <row r="4" spans="1:3">
      <c r="A4" s="4" t="s">
        <v>332</v>
      </c>
      <c r="B4" s="5" t="n">
        <v>0</v>
      </c>
      <c r="C4" s="5" t="n">
        <v>0</v>
      </c>
    </row>
    <row r="5" spans="1:3">
      <c r="A5" s="4" t="s">
        <v>23</v>
      </c>
    </row>
    <row r="6" spans="1:3">
      <c r="A6" s="3" t="s">
        <v>325</v>
      </c>
    </row>
    <row r="7" spans="1:3">
      <c r="A7" s="4" t="s">
        <v>331</v>
      </c>
      <c r="B7" s="5" t="n">
        <v>0</v>
      </c>
      <c r="C7" s="5" t="n">
        <v>0</v>
      </c>
    </row>
    <row r="8" spans="1:3">
      <c r="A8" s="4" t="s">
        <v>332</v>
      </c>
      <c r="B8" s="7" t="n">
        <v>0</v>
      </c>
      <c r="C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7</v>
      </c>
    </row>
    <row r="2" spans="1:3">
      <c r="A2" s="3" t="s">
        <v>334</v>
      </c>
    </row>
    <row r="3" spans="1:3">
      <c r="A3" s="4" t="s">
        <v>335</v>
      </c>
      <c r="B3" s="7" t="n">
        <v>0</v>
      </c>
      <c r="C3" s="7" t="n">
        <v>0</v>
      </c>
    </row>
    <row r="4" spans="1:3">
      <c r="A4" s="4" t="s">
        <v>336</v>
      </c>
      <c r="B4" s="5" t="n">
        <v>0</v>
      </c>
      <c r="C4" s="5" t="n">
        <v>0</v>
      </c>
    </row>
    <row r="5" spans="1:3">
      <c r="A5" s="4" t="s">
        <v>337</v>
      </c>
      <c r="B5" s="5" t="n">
        <v>0</v>
      </c>
      <c r="C5" s="5" t="n">
        <v>0</v>
      </c>
    </row>
    <row r="6" spans="1:3">
      <c r="A6" s="4" t="s">
        <v>338</v>
      </c>
      <c r="B6" s="5" t="n">
        <v>0</v>
      </c>
      <c r="C6" s="5" t="n">
        <v>0</v>
      </c>
    </row>
    <row r="7" spans="1:3">
      <c r="A7" s="4" t="s">
        <v>339</v>
      </c>
      <c r="B7" s="5" t="n">
        <v>0</v>
      </c>
      <c r="C7" s="5" t="n">
        <v>0</v>
      </c>
    </row>
    <row r="8" spans="1:3">
      <c r="A8" s="4" t="s">
        <v>23</v>
      </c>
    </row>
    <row r="9" spans="1:3">
      <c r="A9" s="3" t="s">
        <v>334</v>
      </c>
    </row>
    <row r="10" spans="1:3">
      <c r="A10" s="4" t="s">
        <v>335</v>
      </c>
      <c r="B10" s="5" t="n">
        <v>0</v>
      </c>
      <c r="C10" s="5" t="n">
        <v>0</v>
      </c>
    </row>
    <row r="11" spans="1:3">
      <c r="A11" s="4" t="s">
        <v>336</v>
      </c>
      <c r="B11" s="5" t="n">
        <v>0</v>
      </c>
      <c r="C11" s="5" t="n">
        <v>0</v>
      </c>
    </row>
    <row r="12" spans="1:3">
      <c r="A12" s="4" t="s">
        <v>337</v>
      </c>
      <c r="B12" s="5" t="n">
        <v>0</v>
      </c>
      <c r="C12" s="5" t="n">
        <v>0</v>
      </c>
    </row>
    <row r="13" spans="1:3">
      <c r="A13" s="4" t="s">
        <v>338</v>
      </c>
      <c r="B13" s="5" t="n">
        <v>0</v>
      </c>
      <c r="C13" s="5" t="n">
        <v>0</v>
      </c>
    </row>
    <row r="14" spans="1:3">
      <c r="A14" s="4" t="s">
        <v>339</v>
      </c>
      <c r="B14" s="7" t="n">
        <v>0</v>
      </c>
      <c r="C1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341</v>
      </c>
    </row>
    <row r="3" spans="1:3">
      <c r="A3" s="4" t="s">
        <v>342</v>
      </c>
      <c r="B3" s="7" t="n">
        <v>0</v>
      </c>
      <c r="C3" s="7" t="n">
        <v>0</v>
      </c>
    </row>
    <row r="4" spans="1:3">
      <c r="A4" s="4" t="s">
        <v>336</v>
      </c>
      <c r="B4" s="5" t="n">
        <v>0</v>
      </c>
      <c r="C4" s="5" t="n">
        <v>0</v>
      </c>
    </row>
    <row r="5" spans="1:3">
      <c r="A5" s="4" t="s">
        <v>343</v>
      </c>
      <c r="B5" s="5" t="n">
        <v>0</v>
      </c>
      <c r="C5" s="5" t="n">
        <v>0</v>
      </c>
    </row>
    <row r="6" spans="1:3">
      <c r="A6" s="4" t="s">
        <v>344</v>
      </c>
      <c r="B6" s="5" t="n">
        <v>0</v>
      </c>
      <c r="C6" s="5" t="n">
        <v>0</v>
      </c>
    </row>
    <row r="7" spans="1:3">
      <c r="A7" s="4" t="s">
        <v>339</v>
      </c>
      <c r="B7" s="5" t="n">
        <v>0</v>
      </c>
      <c r="C7" s="5" t="n">
        <v>0</v>
      </c>
    </row>
    <row r="8" spans="1:3">
      <c r="A8" s="4" t="s">
        <v>23</v>
      </c>
    </row>
    <row r="9" spans="1:3">
      <c r="A9" s="3" t="s">
        <v>341</v>
      </c>
    </row>
    <row r="10" spans="1:3">
      <c r="A10" s="4" t="s">
        <v>342</v>
      </c>
      <c r="B10" s="5" t="n">
        <v>0</v>
      </c>
      <c r="C10" s="5" t="n">
        <v>0</v>
      </c>
    </row>
    <row r="11" spans="1:3">
      <c r="A11" s="4" t="s">
        <v>336</v>
      </c>
      <c r="B11" s="5" t="n">
        <v>0</v>
      </c>
      <c r="C11" s="5" t="n">
        <v>0</v>
      </c>
    </row>
    <row r="12" spans="1:3">
      <c r="A12" s="4" t="s">
        <v>343</v>
      </c>
      <c r="B12" s="5" t="n">
        <v>0</v>
      </c>
      <c r="C12" s="5" t="n">
        <v>0</v>
      </c>
    </row>
    <row r="13" spans="1:3">
      <c r="A13" s="4" t="s">
        <v>344</v>
      </c>
      <c r="B13" s="5" t="n">
        <v>0</v>
      </c>
      <c r="C13" s="5" t="n">
        <v>0</v>
      </c>
    </row>
    <row r="14" spans="1:3">
      <c r="A14" s="4" t="s">
        <v>339</v>
      </c>
      <c r="B14" s="7" t="n">
        <v>0</v>
      </c>
      <c r="C1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1"/>
  </cols>
  <sheetData>
    <row r="1" spans="1:2">
      <c r="A1" s="1" t="s">
        <v>345</v>
      </c>
      <c r="B1" s="2" t="s">
        <v>1</v>
      </c>
    </row>
    <row r="2" spans="1:2">
      <c r="B2" s="2" t="s">
        <v>270</v>
      </c>
    </row>
    <row r="3" spans="1:2">
      <c r="A3" s="4" t="s">
        <v>23</v>
      </c>
    </row>
    <row r="4" spans="1:2">
      <c r="A4" s="3" t="s">
        <v>346</v>
      </c>
    </row>
    <row r="5" spans="1:2">
      <c r="A5" s="4" t="s">
        <v>263</v>
      </c>
      <c r="B5" s="4" t="s">
        <v>264</v>
      </c>
    </row>
    <row r="6" spans="1:2">
      <c r="A6" s="4" t="s">
        <v>265</v>
      </c>
    </row>
    <row r="7" spans="1:2">
      <c r="A7" s="3" t="s">
        <v>346</v>
      </c>
    </row>
    <row r="8" spans="1:2">
      <c r="A8" s="4" t="s">
        <v>263</v>
      </c>
      <c r="B8" s="4" t="s">
        <v>266</v>
      </c>
    </row>
    <row r="9" spans="1:2">
      <c r="A9" s="4" t="s">
        <v>347</v>
      </c>
    </row>
    <row r="10" spans="1:2">
      <c r="A10" s="3" t="s">
        <v>346</v>
      </c>
    </row>
    <row r="11" spans="1:2">
      <c r="A11" s="4" t="s">
        <v>348</v>
      </c>
      <c r="B11" s="7" t="n">
        <v>100000</v>
      </c>
    </row>
    <row r="12" spans="1:2">
      <c r="A12" s="4" t="s">
        <v>267</v>
      </c>
    </row>
    <row r="13" spans="1:2">
      <c r="A13" s="3" t="s">
        <v>346</v>
      </c>
    </row>
    <row r="14" spans="1:2">
      <c r="A14" s="4" t="s">
        <v>263</v>
      </c>
      <c r="B14" s="4" t="s">
        <v>268</v>
      </c>
    </row>
    <row r="15" spans="1:2">
      <c r="A15" s="4" t="s">
        <v>349</v>
      </c>
    </row>
    <row r="16" spans="1:2">
      <c r="A16" s="3" t="s">
        <v>346</v>
      </c>
    </row>
    <row r="17" spans="1:2">
      <c r="A17" s="4" t="s">
        <v>348</v>
      </c>
      <c r="B17" s="7" t="n">
        <v>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5"/>
  </cols>
  <sheetData>
    <row r="1" spans="1:2">
      <c r="A1" s="1" t="s">
        <v>350</v>
      </c>
      <c r="B1" s="2" t="s">
        <v>1</v>
      </c>
    </row>
    <row r="2" spans="1:2">
      <c r="B2" s="2" t="s">
        <v>2</v>
      </c>
    </row>
    <row r="3" spans="1:2">
      <c r="A3" s="4" t="s">
        <v>23</v>
      </c>
    </row>
    <row r="4" spans="1:2">
      <c r="A4" s="4" t="s">
        <v>263</v>
      </c>
      <c r="B4" s="4" t="s">
        <v>264</v>
      </c>
    </row>
    <row r="5" spans="1:2">
      <c r="A5" s="4" t="s">
        <v>265</v>
      </c>
    </row>
    <row r="6" spans="1:2">
      <c r="A6" s="4" t="s">
        <v>263</v>
      </c>
      <c r="B6" s="4" t="s">
        <v>266</v>
      </c>
    </row>
    <row r="7" spans="1:2">
      <c r="A7" s="4" t="s">
        <v>351</v>
      </c>
    </row>
    <row r="8" spans="1:2">
      <c r="A8" s="4" t="s">
        <v>263</v>
      </c>
      <c r="B8" s="4" t="s">
        <v>352</v>
      </c>
    </row>
    <row r="9" spans="1:2">
      <c r="A9" s="4" t="s">
        <v>267</v>
      </c>
    </row>
    <row r="10" spans="1:2">
      <c r="A10" s="4" t="s">
        <v>263</v>
      </c>
      <c r="B10"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353</v>
      </c>
      <c r="C1" s="2" t="s">
        <v>87</v>
      </c>
      <c r="E1" s="2" t="s">
        <v>1</v>
      </c>
    </row>
    <row r="2" spans="1:6">
      <c r="C2" s="2" t="s">
        <v>2</v>
      </c>
      <c r="D2" s="2" t="s">
        <v>88</v>
      </c>
      <c r="E2" s="2" t="s">
        <v>2</v>
      </c>
      <c r="F2" s="2" t="s">
        <v>88</v>
      </c>
    </row>
    <row r="3" spans="1:6">
      <c r="A3" s="4" t="s">
        <v>23</v>
      </c>
    </row>
    <row r="4" spans="1:6">
      <c r="A4" s="3" t="s">
        <v>354</v>
      </c>
    </row>
    <row r="5" spans="1:6">
      <c r="A5" s="4" t="s">
        <v>355</v>
      </c>
      <c r="C5" s="8" t="n">
        <v>120.22</v>
      </c>
      <c r="D5" s="8" t="n">
        <v>124.07</v>
      </c>
      <c r="E5" s="8" t="n">
        <v>119.77</v>
      </c>
      <c r="F5" s="8" t="n">
        <v>118.42</v>
      </c>
    </row>
    <row r="6" spans="1:6">
      <c r="A6" s="4" t="s">
        <v>356</v>
      </c>
      <c r="C6" s="9" t="n">
        <v>-0.15</v>
      </c>
      <c r="D6" s="9" t="n">
        <v>-0.15</v>
      </c>
      <c r="E6" s="9" t="n">
        <v>-0.45</v>
      </c>
      <c r="F6" s="9" t="n">
        <v>-0.26</v>
      </c>
    </row>
    <row r="7" spans="1:6">
      <c r="A7" s="4" t="s">
        <v>357</v>
      </c>
      <c r="C7" s="9" t="n">
        <v>-0.16</v>
      </c>
      <c r="D7" s="9" t="n">
        <v>-5.33</v>
      </c>
      <c r="E7" s="9" t="n">
        <v>0.59</v>
      </c>
      <c r="F7" s="9" t="n">
        <v>0.43</v>
      </c>
    </row>
    <row r="8" spans="1:6">
      <c r="A8" s="4" t="s">
        <v>99</v>
      </c>
      <c r="C8" s="9" t="n">
        <v>-0.31</v>
      </c>
      <c r="D8" s="9" t="n">
        <v>-5.48</v>
      </c>
      <c r="E8" s="9" t="n">
        <v>0.14</v>
      </c>
      <c r="F8" s="9" t="n">
        <v>0.17</v>
      </c>
    </row>
    <row r="9" spans="1:6">
      <c r="A9" s="4" t="s">
        <v>358</v>
      </c>
      <c r="C9" s="9" t="n">
        <v>119.91</v>
      </c>
      <c r="D9" s="9" t="n">
        <v>118.59</v>
      </c>
      <c r="E9" s="9" t="n">
        <v>119.91</v>
      </c>
      <c r="F9" s="9" t="n">
        <v>118.59</v>
      </c>
    </row>
    <row r="10" spans="1:6">
      <c r="A10" s="4" t="s">
        <v>359</v>
      </c>
      <c r="C10" s="9" t="n">
        <v>120.92</v>
      </c>
      <c r="D10" s="9" t="n">
        <v>124.39</v>
      </c>
      <c r="E10" s="9" t="n">
        <v>118.89</v>
      </c>
      <c r="F10" s="9" t="n">
        <v>119.53</v>
      </c>
    </row>
    <row r="11" spans="1:6">
      <c r="A11" s="4" t="s">
        <v>360</v>
      </c>
      <c r="C11" s="8" t="n">
        <v>120.4</v>
      </c>
      <c r="D11" s="8" t="n">
        <v>117.43</v>
      </c>
      <c r="E11" s="8" t="n">
        <v>120.4</v>
      </c>
      <c r="F11" s="8" t="n">
        <v>117.43</v>
      </c>
    </row>
    <row r="12" spans="1:6">
      <c r="A12" s="3" t="s">
        <v>361</v>
      </c>
    </row>
    <row r="13" spans="1:6">
      <c r="A13" s="4" t="s">
        <v>362</v>
      </c>
      <c r="C13" s="4" t="s">
        <v>363</v>
      </c>
      <c r="D13" s="4" t="s">
        <v>363</v>
      </c>
      <c r="E13" s="4" t="s">
        <v>363</v>
      </c>
      <c r="F13" s="4" t="s">
        <v>363</v>
      </c>
    </row>
    <row r="14" spans="1:6">
      <c r="A14" s="4" t="s">
        <v>364</v>
      </c>
      <c r="C14" s="4" t="s">
        <v>264</v>
      </c>
      <c r="D14" s="4" t="s">
        <v>264</v>
      </c>
      <c r="E14" s="4" t="s">
        <v>264</v>
      </c>
      <c r="F14" s="4" t="s">
        <v>264</v>
      </c>
    </row>
    <row r="15" spans="1:6">
      <c r="A15" s="4" t="s">
        <v>365</v>
      </c>
      <c r="C15" s="4" t="s">
        <v>264</v>
      </c>
      <c r="D15" s="4" t="s">
        <v>264</v>
      </c>
      <c r="E15" s="4" t="s">
        <v>264</v>
      </c>
      <c r="F15" s="4" t="s">
        <v>264</v>
      </c>
    </row>
    <row r="16" spans="1:6">
      <c r="A16" s="4" t="s">
        <v>366</v>
      </c>
      <c r="C16" s="4" t="s">
        <v>367</v>
      </c>
      <c r="D16" s="4" t="s">
        <v>368</v>
      </c>
      <c r="E16" s="4" t="s">
        <v>369</v>
      </c>
      <c r="F16" s="4" t="s">
        <v>370</v>
      </c>
    </row>
    <row r="17" spans="1:6">
      <c r="A17" s="4" t="s">
        <v>371</v>
      </c>
      <c r="C17" s="4" t="s">
        <v>372</v>
      </c>
      <c r="D17" s="4" t="s">
        <v>373</v>
      </c>
      <c r="E17" s="4" t="s">
        <v>374</v>
      </c>
      <c r="F17" s="4" t="s">
        <v>375</v>
      </c>
    </row>
    <row r="18" spans="1:6">
      <c r="A18" s="4" t="s">
        <v>25</v>
      </c>
    </row>
    <row r="19" spans="1:6">
      <c r="A19" s="3" t="s">
        <v>354</v>
      </c>
    </row>
    <row r="20" spans="1:6">
      <c r="A20" s="4" t="s">
        <v>355</v>
      </c>
      <c r="C20" s="8" t="n">
        <v>12.6</v>
      </c>
      <c r="E20" s="8" t="n">
        <v>12.6</v>
      </c>
    </row>
    <row r="21" spans="1:6">
      <c r="A21" s="4" t="s">
        <v>356</v>
      </c>
      <c r="C21" s="5" t="n">
        <v>0</v>
      </c>
      <c r="E21" s="5" t="n">
        <v>0</v>
      </c>
    </row>
    <row r="22" spans="1:6">
      <c r="A22" s="4" t="s">
        <v>357</v>
      </c>
      <c r="C22" s="9" t="n">
        <v>-0.1</v>
      </c>
      <c r="E22" s="9" t="n">
        <v>-0.1</v>
      </c>
    </row>
    <row r="23" spans="1:6">
      <c r="A23" s="4" t="s">
        <v>99</v>
      </c>
      <c r="C23" s="9" t="n">
        <v>-0.1</v>
      </c>
      <c r="E23" s="9" t="n">
        <v>-0.1</v>
      </c>
    </row>
    <row r="24" spans="1:6">
      <c r="A24" s="4" t="s">
        <v>358</v>
      </c>
      <c r="B24" s="4" t="s">
        <v>39</v>
      </c>
      <c r="C24" s="9" t="n">
        <v>12.5</v>
      </c>
      <c r="E24" s="9" t="n">
        <v>12.5</v>
      </c>
    </row>
    <row r="25" spans="1:6">
      <c r="A25" s="4" t="s">
        <v>359</v>
      </c>
      <c r="C25" s="9" t="n">
        <v>12.59</v>
      </c>
      <c r="E25" s="9" t="n">
        <v>12.59</v>
      </c>
    </row>
    <row r="26" spans="1:6">
      <c r="A26" s="4" t="s">
        <v>360</v>
      </c>
      <c r="C26" s="8" t="n">
        <v>12.53</v>
      </c>
      <c r="E26" s="8" t="n">
        <v>12.53</v>
      </c>
    </row>
    <row r="27" spans="1:6">
      <c r="A27" s="3" t="s">
        <v>361</v>
      </c>
    </row>
    <row r="28" spans="1:6">
      <c r="A28" s="4" t="s">
        <v>362</v>
      </c>
      <c r="C28" s="4" t="s">
        <v>376</v>
      </c>
      <c r="E28" s="4" t="s">
        <v>376</v>
      </c>
    </row>
    <row r="29" spans="1:6">
      <c r="A29" s="4" t="s">
        <v>364</v>
      </c>
      <c r="C29" s="4" t="s">
        <v>268</v>
      </c>
      <c r="E29" s="4" t="s">
        <v>268</v>
      </c>
    </row>
    <row r="30" spans="1:6">
      <c r="A30" s="4" t="s">
        <v>365</v>
      </c>
      <c r="C30" s="4" t="s">
        <v>268</v>
      </c>
      <c r="E30" s="4" t="s">
        <v>268</v>
      </c>
    </row>
    <row r="31" spans="1:6">
      <c r="A31" s="4" t="s">
        <v>366</v>
      </c>
      <c r="C31" s="4" t="s">
        <v>377</v>
      </c>
      <c r="E31" s="4" t="s">
        <v>377</v>
      </c>
    </row>
    <row r="32" spans="1:6">
      <c r="A32" s="4" t="s">
        <v>371</v>
      </c>
      <c r="C32" s="4" t="s">
        <v>378</v>
      </c>
      <c r="E32" s="4" t="s">
        <v>378</v>
      </c>
    </row>
    <row r="33" spans="1:6"/>
    <row r="34" spans="1:6">
      <c r="A34" s="4" t="s">
        <v>39</v>
      </c>
      <c r="B34" s="4" t="s">
        <v>45</v>
      </c>
    </row>
  </sheetData>
  <mergeCells count="5">
    <mergeCell ref="A1:B2"/>
    <mergeCell ref="C1:D1"/>
    <mergeCell ref="E1:F1"/>
    <mergeCell ref="A33:E33"/>
    <mergeCell ref="B34:E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52</v>
      </c>
      <c r="C1" s="2" t="s">
        <v>1</v>
      </c>
      <c r="D1" s="2" t="s">
        <v>53</v>
      </c>
    </row>
    <row r="2" spans="1:4">
      <c r="C2" s="2" t="s">
        <v>54</v>
      </c>
      <c r="D2" s="2" t="s">
        <v>55</v>
      </c>
    </row>
    <row r="3" spans="1:4">
      <c r="A3" s="3" t="s">
        <v>56</v>
      </c>
    </row>
    <row r="4" spans="1:4">
      <c r="A4" s="4" t="s">
        <v>57</v>
      </c>
      <c r="C4" s="4" t="s">
        <v>58</v>
      </c>
      <c r="D4" s="4" t="s">
        <v>59</v>
      </c>
    </row>
    <row r="5" spans="1:4">
      <c r="A5" s="4" t="s">
        <v>60</v>
      </c>
      <c r="C5" s="4" t="s">
        <v>61</v>
      </c>
      <c r="D5" s="4" t="s">
        <v>62</v>
      </c>
    </row>
    <row r="6" spans="1:4">
      <c r="A6" s="4" t="s">
        <v>63</v>
      </c>
      <c r="C6" s="4" t="s">
        <v>64</v>
      </c>
      <c r="D6" s="4" t="s">
        <v>64</v>
      </c>
    </row>
    <row r="7" spans="1:4">
      <c r="A7" s="4" t="s">
        <v>65</v>
      </c>
      <c r="C7" s="7" t="n">
        <v>44201000</v>
      </c>
      <c r="D7" s="7" t="n">
        <v>14406000</v>
      </c>
    </row>
    <row r="8" spans="1:4">
      <c r="A8" s="4" t="s">
        <v>66</v>
      </c>
      <c r="C8" s="5" t="n">
        <v>6090000</v>
      </c>
      <c r="D8" s="5" t="n">
        <v>-33000</v>
      </c>
    </row>
    <row r="9" spans="1:4">
      <c r="A9" s="4" t="s">
        <v>67</v>
      </c>
      <c r="C9" s="7" t="n">
        <v>50291000</v>
      </c>
      <c r="D9" s="7" t="n">
        <v>14373000</v>
      </c>
    </row>
    <row r="10" spans="1:4">
      <c r="A10" s="4" t="s">
        <v>68</v>
      </c>
      <c r="C10" s="5" t="n">
        <v>35300</v>
      </c>
      <c r="D10" s="5" t="n">
        <v>11200</v>
      </c>
    </row>
    <row r="11" spans="1:4">
      <c r="A11" s="4" t="s">
        <v>69</v>
      </c>
      <c r="C11" s="7" t="n">
        <v>44639000</v>
      </c>
      <c r="D11" s="7" t="n">
        <v>13592000</v>
      </c>
    </row>
    <row r="12" spans="1:4">
      <c r="A12" s="4" t="s">
        <v>70</v>
      </c>
    </row>
    <row r="13" spans="1:4">
      <c r="A13" s="3" t="s">
        <v>56</v>
      </c>
    </row>
    <row r="14" spans="1:4">
      <c r="A14" s="4" t="s">
        <v>57</v>
      </c>
      <c r="C14" s="4" t="s">
        <v>71</v>
      </c>
      <c r="D14" s="4" t="s">
        <v>71</v>
      </c>
    </row>
    <row r="15" spans="1:4">
      <c r="A15" s="4" t="s">
        <v>72</v>
      </c>
      <c r="C15" s="4" t="s">
        <v>73</v>
      </c>
      <c r="D15" s="4" t="s">
        <v>73</v>
      </c>
    </row>
    <row r="16" spans="1:4">
      <c r="A16" s="4" t="s">
        <v>74</v>
      </c>
      <c r="C16" s="7" t="n">
        <v>19192000</v>
      </c>
      <c r="D16" s="7" t="n">
        <v>14406000</v>
      </c>
    </row>
    <row r="17" spans="1:4">
      <c r="A17" s="4" t="s">
        <v>75</v>
      </c>
      <c r="C17" s="4" t="s">
        <v>76</v>
      </c>
      <c r="D17" s="4" t="s">
        <v>76</v>
      </c>
    </row>
    <row r="18" spans="1:4">
      <c r="A18" s="4" t="s">
        <v>77</v>
      </c>
      <c r="C18" s="7" t="n">
        <v>0</v>
      </c>
      <c r="D18" s="7" t="n">
        <v>0</v>
      </c>
    </row>
    <row r="19" spans="1:4">
      <c r="A19" s="4" t="s">
        <v>49</v>
      </c>
    </row>
    <row r="20" spans="1:4">
      <c r="A20" s="3" t="s">
        <v>56</v>
      </c>
    </row>
    <row r="21" spans="1:4">
      <c r="A21" s="4" t="s">
        <v>57</v>
      </c>
      <c r="C21" s="4" t="s">
        <v>58</v>
      </c>
      <c r="D21" s="4" t="s">
        <v>59</v>
      </c>
    </row>
    <row r="22" spans="1:4">
      <c r="A22" s="4" t="s">
        <v>65</v>
      </c>
      <c r="C22" s="7" t="n">
        <v>44201000</v>
      </c>
      <c r="D22" s="7" t="n">
        <v>14406000</v>
      </c>
    </row>
    <row r="23" spans="1:4">
      <c r="A23" s="4" t="s">
        <v>68</v>
      </c>
      <c r="C23" s="5" t="n">
        <v>35300</v>
      </c>
      <c r="D23" s="5" t="n">
        <v>11200</v>
      </c>
    </row>
    <row r="24" spans="1:4">
      <c r="A24" s="4" t="s">
        <v>69</v>
      </c>
      <c r="C24" s="7" t="n">
        <v>44639000</v>
      </c>
      <c r="D24" s="7" t="n">
        <v>13592000</v>
      </c>
    </row>
    <row r="25" spans="1:4">
      <c r="A25" s="4" t="s">
        <v>23</v>
      </c>
    </row>
    <row r="26" spans="1:4">
      <c r="A26" s="3" t="s">
        <v>56</v>
      </c>
    </row>
    <row r="27" spans="1:4">
      <c r="A27" s="4" t="s">
        <v>57</v>
      </c>
      <c r="C27" s="4" t="s">
        <v>78</v>
      </c>
      <c r="D27" s="4" t="s">
        <v>59</v>
      </c>
    </row>
    <row r="28" spans="1:4">
      <c r="A28" s="4" t="s">
        <v>60</v>
      </c>
      <c r="C28" s="4" t="s">
        <v>79</v>
      </c>
      <c r="D28" s="4" t="s">
        <v>62</v>
      </c>
    </row>
    <row r="29" spans="1:4">
      <c r="A29" s="4" t="s">
        <v>63</v>
      </c>
      <c r="C29" s="4" t="s">
        <v>64</v>
      </c>
      <c r="D29" s="4" t="s">
        <v>64</v>
      </c>
    </row>
    <row r="30" spans="1:4">
      <c r="A30" s="4" t="s">
        <v>65</v>
      </c>
      <c r="C30" s="7" t="n">
        <v>19192000</v>
      </c>
      <c r="D30" s="7" t="n">
        <v>14406000</v>
      </c>
    </row>
    <row r="31" spans="1:4">
      <c r="A31" s="4" t="s">
        <v>66</v>
      </c>
      <c r="C31" s="5" t="n">
        <v>3590000</v>
      </c>
      <c r="D31" s="5" t="n">
        <v>-33000</v>
      </c>
    </row>
    <row r="32" spans="1:4">
      <c r="A32" s="4" t="s">
        <v>67</v>
      </c>
      <c r="C32" s="7" t="n">
        <v>22782000</v>
      </c>
      <c r="D32" s="7" t="n">
        <v>14373000</v>
      </c>
    </row>
    <row r="33" spans="1:4">
      <c r="A33" s="4" t="s">
        <v>68</v>
      </c>
      <c r="C33" s="5" t="n">
        <v>15300</v>
      </c>
      <c r="D33" s="5" t="n">
        <v>11200</v>
      </c>
    </row>
    <row r="34" spans="1:4">
      <c r="A34" s="4" t="s">
        <v>69</v>
      </c>
      <c r="C34" s="7" t="n">
        <v>19263000</v>
      </c>
      <c r="D34" s="7" t="n">
        <v>13592000</v>
      </c>
    </row>
    <row r="35" spans="1:4">
      <c r="A35" s="4" t="s">
        <v>80</v>
      </c>
    </row>
    <row r="36" spans="1:4">
      <c r="A36" s="3" t="s">
        <v>56</v>
      </c>
    </row>
    <row r="37" spans="1:4">
      <c r="A37" s="4" t="s">
        <v>57</v>
      </c>
      <c r="C37" s="4" t="s">
        <v>71</v>
      </c>
      <c r="D37" s="4" t="s">
        <v>71</v>
      </c>
    </row>
    <row r="38" spans="1:4">
      <c r="A38" s="4" t="s">
        <v>72</v>
      </c>
      <c r="C38" s="4" t="s">
        <v>81</v>
      </c>
      <c r="D38" s="4" t="s">
        <v>81</v>
      </c>
    </row>
    <row r="39" spans="1:4">
      <c r="A39" s="4" t="s">
        <v>74</v>
      </c>
      <c r="C39" s="7" t="n">
        <v>19192000</v>
      </c>
      <c r="D39" s="7" t="n">
        <v>14406000</v>
      </c>
    </row>
    <row r="40" spans="1:4">
      <c r="A40" s="4" t="s">
        <v>75</v>
      </c>
      <c r="C40" s="4" t="s">
        <v>76</v>
      </c>
      <c r="D40" s="4" t="s">
        <v>76</v>
      </c>
    </row>
    <row r="41" spans="1:4">
      <c r="A41" s="4" t="s">
        <v>77</v>
      </c>
      <c r="C41" s="7" t="n">
        <v>0</v>
      </c>
      <c r="D41" s="7" t="n">
        <v>0</v>
      </c>
    </row>
    <row r="42" spans="1:4">
      <c r="A42" s="4" t="s">
        <v>82</v>
      </c>
    </row>
    <row r="43" spans="1:4">
      <c r="A43" s="3" t="s">
        <v>56</v>
      </c>
    </row>
    <row r="44" spans="1:4">
      <c r="A44" s="4" t="s">
        <v>57</v>
      </c>
      <c r="C44" s="4" t="s">
        <v>78</v>
      </c>
      <c r="D44" s="4" t="s">
        <v>59</v>
      </c>
    </row>
    <row r="45" spans="1:4">
      <c r="A45" s="4" t="s">
        <v>65</v>
      </c>
      <c r="C45" s="7" t="n">
        <v>19192000</v>
      </c>
      <c r="D45" s="7" t="n">
        <v>14406000</v>
      </c>
    </row>
    <row r="46" spans="1:4">
      <c r="A46" s="4" t="s">
        <v>68</v>
      </c>
      <c r="C46" s="5" t="n">
        <v>15300</v>
      </c>
      <c r="D46" s="5" t="n">
        <v>11200</v>
      </c>
    </row>
    <row r="47" spans="1:4">
      <c r="A47" s="4" t="s">
        <v>69</v>
      </c>
      <c r="C47" s="7" t="n">
        <v>19263000</v>
      </c>
      <c r="D47" s="7" t="n">
        <v>13592000</v>
      </c>
    </row>
    <row r="48" spans="1:4">
      <c r="A48" s="4" t="s">
        <v>25</v>
      </c>
    </row>
    <row r="49" spans="1:4">
      <c r="A49" s="3" t="s">
        <v>56</v>
      </c>
    </row>
    <row r="50" spans="1:4">
      <c r="A50" s="4" t="s">
        <v>57</v>
      </c>
      <c r="B50" s="4" t="s">
        <v>39</v>
      </c>
      <c r="C50" s="4" t="s">
        <v>83</v>
      </c>
    </row>
    <row r="51" spans="1:4">
      <c r="A51" s="4" t="s">
        <v>60</v>
      </c>
      <c r="B51" s="4" t="s">
        <v>39</v>
      </c>
      <c r="C51" s="4" t="s">
        <v>84</v>
      </c>
    </row>
    <row r="52" spans="1:4">
      <c r="A52" s="4" t="s">
        <v>63</v>
      </c>
      <c r="B52" s="4" t="s">
        <v>39</v>
      </c>
      <c r="C52" s="4" t="s">
        <v>64</v>
      </c>
    </row>
    <row r="53" spans="1:4">
      <c r="A53" s="4" t="s">
        <v>65</v>
      </c>
      <c r="B53" s="4" t="s">
        <v>39</v>
      </c>
      <c r="C53" s="7" t="n">
        <v>25009000</v>
      </c>
    </row>
    <row r="54" spans="1:4">
      <c r="A54" s="4" t="s">
        <v>66</v>
      </c>
      <c r="B54" s="4" t="s">
        <v>39</v>
      </c>
      <c r="C54" s="5" t="n">
        <v>2500000</v>
      </c>
    </row>
    <row r="55" spans="1:4">
      <c r="A55" s="4" t="s">
        <v>67</v>
      </c>
      <c r="B55" s="4" t="s">
        <v>39</v>
      </c>
      <c r="C55" s="5" t="n">
        <v>27509000</v>
      </c>
    </row>
    <row r="56" spans="1:4">
      <c r="A56" s="4" t="s">
        <v>69</v>
      </c>
      <c r="B56" s="4" t="s">
        <v>39</v>
      </c>
      <c r="C56" s="7" t="n">
        <v>25376000</v>
      </c>
    </row>
    <row r="57" spans="1:4">
      <c r="A57" s="4" t="s">
        <v>85</v>
      </c>
    </row>
    <row r="58" spans="1:4">
      <c r="A58" s="3" t="s">
        <v>56</v>
      </c>
    </row>
    <row r="59" spans="1:4">
      <c r="A59" s="4" t="s">
        <v>57</v>
      </c>
      <c r="B59" s="4" t="s">
        <v>39</v>
      </c>
      <c r="C59" s="4" t="s">
        <v>83</v>
      </c>
    </row>
    <row r="60" spans="1:4">
      <c r="A60" s="4" t="s">
        <v>65</v>
      </c>
      <c r="B60" s="4" t="s">
        <v>39</v>
      </c>
      <c r="C60" s="7" t="n">
        <v>25009000</v>
      </c>
    </row>
    <row r="61" spans="1:4">
      <c r="A61" s="4" t="s">
        <v>68</v>
      </c>
      <c r="B61" s="4" t="s">
        <v>39</v>
      </c>
      <c r="C61" s="5" t="n">
        <v>20000</v>
      </c>
    </row>
    <row r="62" spans="1:4">
      <c r="A62" s="4" t="s">
        <v>69</v>
      </c>
      <c r="B62" s="4" t="s">
        <v>39</v>
      </c>
      <c r="C62" s="7" t="n">
        <v>25376000</v>
      </c>
    </row>
    <row r="63" spans="1:4"/>
    <row r="64" spans="1:4">
      <c r="A64" s="4" t="s">
        <v>39</v>
      </c>
      <c r="B64" s="4" t="s">
        <v>45</v>
      </c>
    </row>
  </sheetData>
  <mergeCells count="3">
    <mergeCell ref="A1:B2"/>
    <mergeCell ref="A63:C63"/>
    <mergeCell ref="B64:C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6</v>
      </c>
      <c r="C1" s="2" t="s">
        <v>87</v>
      </c>
      <c r="F1" s="2" t="s">
        <v>1</v>
      </c>
    </row>
    <row r="2" spans="1:8">
      <c r="C2" s="2" t="s">
        <v>2</v>
      </c>
      <c r="D2" s="2" t="s">
        <v>88</v>
      </c>
      <c r="F2" s="2" t="s">
        <v>2</v>
      </c>
      <c r="G2" s="2" t="s">
        <v>88</v>
      </c>
    </row>
    <row r="3" spans="1:8">
      <c r="A3" s="3" t="s">
        <v>89</v>
      </c>
    </row>
    <row r="4" spans="1:8">
      <c r="A4" s="4" t="s">
        <v>90</v>
      </c>
      <c r="C4" s="7" t="n">
        <v>15</v>
      </c>
      <c r="D4" s="7" t="n">
        <v>22</v>
      </c>
      <c r="F4" s="7" t="n">
        <v>45</v>
      </c>
      <c r="G4" s="7" t="n">
        <v>35</v>
      </c>
    </row>
    <row r="5" spans="1:8">
      <c r="A5" s="4" t="s">
        <v>91</v>
      </c>
      <c r="C5" s="5" t="n">
        <v>8</v>
      </c>
      <c r="D5" s="5" t="n">
        <v>11</v>
      </c>
      <c r="F5" s="5" t="n">
        <v>23</v>
      </c>
      <c r="G5" s="5" t="n">
        <v>18</v>
      </c>
    </row>
    <row r="6" spans="1:8">
      <c r="A6" s="4" t="s">
        <v>92</v>
      </c>
      <c r="C6" s="5" t="n">
        <v>23</v>
      </c>
      <c r="D6" s="5" t="n">
        <v>33</v>
      </c>
      <c r="F6" s="5" t="n">
        <v>68</v>
      </c>
      <c r="G6" s="5" t="n">
        <v>53</v>
      </c>
    </row>
    <row r="7" spans="1:8">
      <c r="A7" s="4" t="s">
        <v>93</v>
      </c>
      <c r="C7" s="5" t="n">
        <v>-23</v>
      </c>
      <c r="D7" s="5" t="n">
        <v>-33</v>
      </c>
      <c r="F7" s="5" t="n">
        <v>-68</v>
      </c>
      <c r="G7" s="5" t="n">
        <v>-53</v>
      </c>
    </row>
    <row r="8" spans="1:8">
      <c r="A8" s="3" t="s">
        <v>94</v>
      </c>
    </row>
    <row r="9" spans="1:8">
      <c r="A9" s="4" t="s">
        <v>95</v>
      </c>
      <c r="C9" s="5" t="n">
        <v>1</v>
      </c>
      <c r="D9" s="5" t="n">
        <v>1</v>
      </c>
      <c r="E9" s="4" t="s">
        <v>39</v>
      </c>
      <c r="F9" s="5" t="n">
        <v>3</v>
      </c>
      <c r="G9" s="5" t="n">
        <v>2</v>
      </c>
      <c r="H9" s="4" t="s">
        <v>39</v>
      </c>
    </row>
    <row r="10" spans="1:8">
      <c r="A10" s="4" t="s">
        <v>96</v>
      </c>
      <c r="C10" s="5" t="n">
        <v>939</v>
      </c>
      <c r="D10" s="5" t="n">
        <v>-1227</v>
      </c>
      <c r="E10" s="4" t="s">
        <v>39</v>
      </c>
      <c r="F10" s="5" t="n">
        <v>406</v>
      </c>
      <c r="G10" s="5" t="n">
        <v>-1313</v>
      </c>
      <c r="H10" s="4" t="s">
        <v>39</v>
      </c>
    </row>
    <row r="11" spans="1:8">
      <c r="A11" s="4" t="s">
        <v>96</v>
      </c>
      <c r="C11" s="5" t="n">
        <v>55</v>
      </c>
      <c r="D11" s="5" t="n">
        <v>115</v>
      </c>
      <c r="E11" s="4" t="s">
        <v>39</v>
      </c>
      <c r="F11" s="5" t="n">
        <v>284</v>
      </c>
      <c r="G11" s="5" t="n">
        <v>154</v>
      </c>
      <c r="H11" s="4" t="s">
        <v>39</v>
      </c>
    </row>
    <row r="12" spans="1:8">
      <c r="A12" s="4" t="s">
        <v>97</v>
      </c>
      <c r="F12" s="5" t="n">
        <v>149</v>
      </c>
    </row>
    <row r="13" spans="1:8">
      <c r="A13" s="4" t="s">
        <v>98</v>
      </c>
      <c r="C13" s="5" t="n">
        <v>-1487</v>
      </c>
      <c r="D13" s="5" t="n">
        <v>-62</v>
      </c>
      <c r="E13" s="4" t="s">
        <v>39</v>
      </c>
      <c r="F13" s="5" t="n">
        <v>-1252</v>
      </c>
      <c r="G13" s="5" t="n">
        <v>750</v>
      </c>
      <c r="H13" s="4" t="s">
        <v>39</v>
      </c>
    </row>
    <row r="14" spans="1:8">
      <c r="A14" s="4" t="s">
        <v>94</v>
      </c>
      <c r="C14" s="5" t="n">
        <v>-492</v>
      </c>
      <c r="D14" s="5" t="n">
        <v>-1173</v>
      </c>
      <c r="F14" s="5" t="n">
        <v>-410</v>
      </c>
      <c r="G14" s="5" t="n">
        <v>-407</v>
      </c>
    </row>
    <row r="15" spans="1:8">
      <c r="A15" s="4" t="s">
        <v>99</v>
      </c>
      <c r="C15" s="5" t="n">
        <v>-515</v>
      </c>
      <c r="D15" s="5" t="n">
        <v>-1206</v>
      </c>
      <c r="F15" s="5" t="n">
        <v>-478</v>
      </c>
      <c r="G15" s="5" t="n">
        <v>-460</v>
      </c>
    </row>
    <row r="16" spans="1:8">
      <c r="A16" s="4" t="s">
        <v>23</v>
      </c>
    </row>
    <row r="17" spans="1:8">
      <c r="A17" s="3" t="s">
        <v>89</v>
      </c>
    </row>
    <row r="18" spans="1:8">
      <c r="A18" s="4" t="s">
        <v>90</v>
      </c>
      <c r="C18" s="5" t="n">
        <v>14</v>
      </c>
      <c r="D18" s="5" t="n">
        <v>22</v>
      </c>
      <c r="E18" s="4" t="s">
        <v>39</v>
      </c>
      <c r="F18" s="5" t="n">
        <v>44</v>
      </c>
      <c r="G18" s="5" t="n">
        <v>35</v>
      </c>
      <c r="H18" s="4" t="s">
        <v>39</v>
      </c>
    </row>
    <row r="19" spans="1:8">
      <c r="A19" s="4" t="s">
        <v>91</v>
      </c>
      <c r="C19" s="5" t="n">
        <v>8</v>
      </c>
      <c r="D19" s="5" t="n">
        <v>11</v>
      </c>
      <c r="E19" s="4" t="s">
        <v>39</v>
      </c>
      <c r="F19" s="5" t="n">
        <v>23</v>
      </c>
      <c r="G19" s="5" t="n">
        <v>18</v>
      </c>
      <c r="H19" s="4" t="s">
        <v>39</v>
      </c>
    </row>
    <row r="20" spans="1:8">
      <c r="A20" s="4" t="s">
        <v>92</v>
      </c>
      <c r="C20" s="5" t="n">
        <v>22</v>
      </c>
      <c r="D20" s="5" t="n">
        <v>33</v>
      </c>
      <c r="E20" s="4" t="s">
        <v>39</v>
      </c>
      <c r="F20" s="5" t="n">
        <v>67</v>
      </c>
      <c r="G20" s="5" t="n">
        <v>53</v>
      </c>
      <c r="H20" s="4" t="s">
        <v>39</v>
      </c>
    </row>
    <row r="21" spans="1:8">
      <c r="A21" s="4" t="s">
        <v>93</v>
      </c>
      <c r="C21" s="5" t="n">
        <v>-22</v>
      </c>
      <c r="D21" s="5" t="n">
        <v>-33</v>
      </c>
      <c r="E21" s="4" t="s">
        <v>39</v>
      </c>
      <c r="F21" s="5" t="n">
        <v>-67</v>
      </c>
      <c r="G21" s="5" t="n">
        <v>-53</v>
      </c>
      <c r="H21" s="4" t="s">
        <v>39</v>
      </c>
    </row>
    <row r="22" spans="1:8">
      <c r="A22" s="3" t="s">
        <v>94</v>
      </c>
    </row>
    <row r="23" spans="1:8">
      <c r="A23" s="4" t="s">
        <v>95</v>
      </c>
      <c r="C23" s="5" t="n">
        <v>1</v>
      </c>
      <c r="D23" s="5" t="n">
        <v>1</v>
      </c>
      <c r="E23" s="4" t="s">
        <v>39</v>
      </c>
      <c r="F23" s="5" t="n">
        <v>3</v>
      </c>
      <c r="G23" s="5" t="n">
        <v>2</v>
      </c>
      <c r="H23" s="4" t="s">
        <v>39</v>
      </c>
    </row>
    <row r="24" spans="1:8">
      <c r="A24" s="4" t="s">
        <v>96</v>
      </c>
      <c r="C24" s="5" t="n">
        <v>939</v>
      </c>
      <c r="D24" s="5" t="n">
        <v>-1227</v>
      </c>
      <c r="E24" s="4" t="s">
        <v>39</v>
      </c>
      <c r="F24" s="5" t="n">
        <v>406</v>
      </c>
      <c r="G24" s="5" t="n">
        <v>-1313</v>
      </c>
      <c r="H24" s="4" t="s">
        <v>39</v>
      </c>
    </row>
    <row r="25" spans="1:8">
      <c r="A25" s="4" t="s">
        <v>96</v>
      </c>
      <c r="C25" s="5" t="n">
        <v>55</v>
      </c>
      <c r="D25" s="5" t="n">
        <v>115</v>
      </c>
      <c r="E25" s="4" t="s">
        <v>39</v>
      </c>
      <c r="F25" s="5" t="n">
        <v>284</v>
      </c>
      <c r="G25" s="5" t="n">
        <v>154</v>
      </c>
      <c r="H25" s="4" t="s">
        <v>39</v>
      </c>
    </row>
    <row r="26" spans="1:8">
      <c r="A26" s="4" t="s">
        <v>97</v>
      </c>
      <c r="F26" s="5" t="n">
        <v>149</v>
      </c>
    </row>
    <row r="27" spans="1:8">
      <c r="A27" s="4" t="s">
        <v>98</v>
      </c>
      <c r="C27" s="5" t="n">
        <v>-1120</v>
      </c>
      <c r="D27" s="5" t="n">
        <v>-62</v>
      </c>
      <c r="E27" s="4" t="s">
        <v>39</v>
      </c>
      <c r="F27" s="5" t="n">
        <v>-885</v>
      </c>
      <c r="G27" s="5" t="n">
        <v>750</v>
      </c>
      <c r="H27" s="4" t="s">
        <v>39</v>
      </c>
    </row>
    <row r="28" spans="1:8">
      <c r="A28" s="4" t="s">
        <v>94</v>
      </c>
      <c r="C28" s="5" t="n">
        <v>-125</v>
      </c>
      <c r="D28" s="5" t="n">
        <v>-1173</v>
      </c>
      <c r="E28" s="4" t="s">
        <v>39</v>
      </c>
      <c r="F28" s="5" t="n">
        <v>-43</v>
      </c>
      <c r="G28" s="5" t="n">
        <v>-407</v>
      </c>
      <c r="H28" s="4" t="s">
        <v>39</v>
      </c>
    </row>
    <row r="29" spans="1:8">
      <c r="A29" s="4" t="s">
        <v>99</v>
      </c>
      <c r="C29" s="7" t="n">
        <v>-147</v>
      </c>
      <c r="D29" s="7" t="n">
        <v>-1206</v>
      </c>
      <c r="E29" s="4" t="s">
        <v>39</v>
      </c>
      <c r="F29" s="7" t="n">
        <v>-110</v>
      </c>
      <c r="G29" s="7" t="n">
        <v>-460</v>
      </c>
      <c r="H29" s="4" t="s">
        <v>39</v>
      </c>
    </row>
    <row r="30" spans="1:8">
      <c r="A30" s="4" t="s">
        <v>100</v>
      </c>
      <c r="C30" s="8" t="n">
        <v>-0.99</v>
      </c>
      <c r="D30" s="8" t="n">
        <v>-5.48</v>
      </c>
      <c r="E30" s="4" t="s">
        <v>39</v>
      </c>
      <c r="F30" s="8" t="n">
        <v>-0.74</v>
      </c>
      <c r="G30" s="8" t="n">
        <v>-2.2</v>
      </c>
      <c r="H30" s="4" t="s">
        <v>39</v>
      </c>
    </row>
    <row r="31" spans="1:8">
      <c r="A31" s="4" t="s">
        <v>101</v>
      </c>
      <c r="C31" s="5" t="n">
        <v>148</v>
      </c>
      <c r="D31" s="5" t="n">
        <v>220</v>
      </c>
      <c r="E31" s="4" t="s">
        <v>39</v>
      </c>
      <c r="F31" s="5" t="n">
        <v>149</v>
      </c>
      <c r="G31" s="5" t="n">
        <v>209</v>
      </c>
      <c r="H31" s="4" t="s">
        <v>39</v>
      </c>
    </row>
    <row r="32" spans="1:8">
      <c r="A32" s="4" t="s">
        <v>25</v>
      </c>
    </row>
    <row r="33" spans="1:8">
      <c r="A33" s="3" t="s">
        <v>89</v>
      </c>
    </row>
    <row r="34" spans="1:8">
      <c r="A34" s="4" t="s">
        <v>90</v>
      </c>
      <c r="B34" s="4" t="s">
        <v>42</v>
      </c>
      <c r="C34" s="7" t="n">
        <v>1</v>
      </c>
      <c r="F34" s="7" t="n">
        <v>1</v>
      </c>
    </row>
    <row r="35" spans="1:8">
      <c r="A35" s="4" t="s">
        <v>92</v>
      </c>
      <c r="B35" s="4" t="s">
        <v>42</v>
      </c>
      <c r="C35" s="5" t="n">
        <v>1</v>
      </c>
      <c r="F35" s="5" t="n">
        <v>1</v>
      </c>
    </row>
    <row r="36" spans="1:8">
      <c r="A36" s="4" t="s">
        <v>93</v>
      </c>
      <c r="B36" s="4" t="s">
        <v>42</v>
      </c>
      <c r="C36" s="5" t="n">
        <v>-1</v>
      </c>
      <c r="F36" s="5" t="n">
        <v>-1</v>
      </c>
    </row>
    <row r="37" spans="1:8">
      <c r="A37" s="3" t="s">
        <v>94</v>
      </c>
    </row>
    <row r="38" spans="1:8">
      <c r="A38" s="4" t="s">
        <v>95</v>
      </c>
      <c r="F38" s="5" t="n">
        <v>0</v>
      </c>
    </row>
    <row r="39" spans="1:8">
      <c r="A39" s="4" t="s">
        <v>97</v>
      </c>
      <c r="F39" s="5" t="n">
        <v>0</v>
      </c>
    </row>
    <row r="40" spans="1:8">
      <c r="A40" s="4" t="s">
        <v>98</v>
      </c>
      <c r="B40" s="4" t="s">
        <v>42</v>
      </c>
      <c r="C40" s="5" t="n">
        <v>-367</v>
      </c>
      <c r="F40" s="5" t="n">
        <v>-367</v>
      </c>
    </row>
    <row r="41" spans="1:8">
      <c r="A41" s="4" t="s">
        <v>94</v>
      </c>
      <c r="B41" s="4" t="s">
        <v>42</v>
      </c>
      <c r="C41" s="5" t="n">
        <v>-367</v>
      </c>
      <c r="F41" s="5" t="n">
        <v>-367</v>
      </c>
    </row>
    <row r="42" spans="1:8">
      <c r="A42" s="4" t="s">
        <v>99</v>
      </c>
      <c r="B42" s="4" t="s">
        <v>42</v>
      </c>
      <c r="C42" s="7" t="n">
        <v>-368</v>
      </c>
      <c r="F42" s="7" t="n">
        <v>-368</v>
      </c>
    </row>
    <row r="43" spans="1:8">
      <c r="A43" s="4" t="s">
        <v>100</v>
      </c>
      <c r="B43" s="4" t="s">
        <v>42</v>
      </c>
      <c r="C43" s="8" t="n">
        <v>-0.17</v>
      </c>
      <c r="F43" s="8" t="n">
        <v>-0.17</v>
      </c>
    </row>
    <row r="44" spans="1:8">
      <c r="A44" s="4" t="s">
        <v>101</v>
      </c>
      <c r="B44" s="4" t="s">
        <v>42</v>
      </c>
      <c r="C44" s="5" t="n">
        <v>2120</v>
      </c>
      <c r="F44" s="5" t="n">
        <v>2120</v>
      </c>
    </row>
    <row r="45" spans="1:8"/>
    <row r="46" spans="1:8">
      <c r="A46" s="4" t="s">
        <v>39</v>
      </c>
      <c r="B46" s="4" t="s">
        <v>102</v>
      </c>
    </row>
    <row r="47" spans="1:8">
      <c r="A47" s="4" t="s">
        <v>42</v>
      </c>
      <c r="B47" s="4" t="s">
        <v>45</v>
      </c>
    </row>
  </sheetData>
  <mergeCells count="8">
    <mergeCell ref="A1:B2"/>
    <mergeCell ref="C1:E1"/>
    <mergeCell ref="F1:H1"/>
    <mergeCell ref="D2:E2"/>
    <mergeCell ref="G2:H2"/>
    <mergeCell ref="A45:G45"/>
    <mergeCell ref="B46:G46"/>
    <mergeCell ref="B47:G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 customWidth="1" max="10" min="10" width="4"/>
  </cols>
  <sheetData>
    <row r="1" spans="1:10">
      <c r="A1" s="1" t="s">
        <v>103</v>
      </c>
      <c r="C1" s="2" t="s">
        <v>87</v>
      </c>
      <c r="F1" s="2" t="s">
        <v>1</v>
      </c>
      <c r="I1" s="2" t="s">
        <v>53</v>
      </c>
    </row>
    <row r="2" spans="1:10">
      <c r="C2" s="2" t="s">
        <v>2</v>
      </c>
      <c r="D2" s="2" t="s">
        <v>88</v>
      </c>
      <c r="E2" s="2" t="s">
        <v>39</v>
      </c>
      <c r="F2" s="2" t="s">
        <v>2</v>
      </c>
      <c r="G2" s="2" t="s">
        <v>88</v>
      </c>
      <c r="I2" s="2" t="s">
        <v>27</v>
      </c>
    </row>
    <row r="3" spans="1:10">
      <c r="A3" s="3" t="s">
        <v>104</v>
      </c>
    </row>
    <row r="4" spans="1:10">
      <c r="A4" s="4" t="s">
        <v>105</v>
      </c>
      <c r="C4" s="7" t="n">
        <v>14</v>
      </c>
      <c r="D4" s="7" t="n">
        <v>23</v>
      </c>
      <c r="F4" s="7" t="n">
        <v>43</v>
      </c>
      <c r="G4" s="7" t="n">
        <v>28</v>
      </c>
      <c r="H4" s="4" t="s">
        <v>39</v>
      </c>
    </row>
    <row r="5" spans="1:10">
      <c r="A5" s="4" t="s">
        <v>106</v>
      </c>
      <c r="C5" s="5" t="n">
        <v>-14</v>
      </c>
      <c r="D5" s="5" t="n">
        <v>-23</v>
      </c>
      <c r="F5" s="5" t="n">
        <v>-43</v>
      </c>
      <c r="G5" s="5" t="n">
        <v>-28</v>
      </c>
      <c r="H5" s="4" t="s">
        <v>39</v>
      </c>
    </row>
    <row r="6" spans="1:10">
      <c r="A6" s="4" t="s">
        <v>107</v>
      </c>
      <c r="C6" s="5" t="n">
        <v>0</v>
      </c>
      <c r="D6" s="5" t="n">
        <v>0</v>
      </c>
      <c r="F6" s="5" t="n">
        <v>0</v>
      </c>
      <c r="G6" s="5" t="n">
        <v>0</v>
      </c>
      <c r="H6" s="4" t="s">
        <v>39</v>
      </c>
    </row>
    <row r="7" spans="1:10">
      <c r="A7" s="4" t="s">
        <v>108</v>
      </c>
      <c r="C7" s="5" t="n">
        <v>0</v>
      </c>
      <c r="D7" s="5" t="n">
        <v>0</v>
      </c>
      <c r="F7" s="5" t="n">
        <v>0</v>
      </c>
      <c r="G7" s="5" t="n">
        <v>0</v>
      </c>
      <c r="H7" s="4" t="s">
        <v>39</v>
      </c>
    </row>
    <row r="8" spans="1:10">
      <c r="A8" s="3" t="s">
        <v>109</v>
      </c>
    </row>
    <row r="9" spans="1:10">
      <c r="A9" s="4" t="s">
        <v>110</v>
      </c>
      <c r="B9" s="4" t="s">
        <v>39</v>
      </c>
      <c r="G9" s="5" t="n">
        <v>1</v>
      </c>
    </row>
    <row r="10" spans="1:10">
      <c r="A10" s="4" t="s">
        <v>111</v>
      </c>
      <c r="B10" s="4" t="s">
        <v>39</v>
      </c>
      <c r="G10" s="5" t="n">
        <v>-1</v>
      </c>
    </row>
    <row r="11" spans="1:10">
      <c r="A11" s="4" t="s">
        <v>112</v>
      </c>
      <c r="C11" s="5" t="n">
        <v>0</v>
      </c>
      <c r="D11" s="5" t="n">
        <v>0</v>
      </c>
      <c r="F11" s="5" t="n">
        <v>0</v>
      </c>
      <c r="G11" s="5" t="n">
        <v>0</v>
      </c>
      <c r="H11" s="4" t="s">
        <v>39</v>
      </c>
    </row>
    <row r="12" spans="1:10">
      <c r="A12" s="4" t="s">
        <v>113</v>
      </c>
      <c r="C12" s="5" t="n">
        <v>0</v>
      </c>
      <c r="D12" s="5" t="n">
        <v>0</v>
      </c>
      <c r="F12" s="5" t="n">
        <v>0</v>
      </c>
      <c r="G12" s="5" t="n">
        <v>0</v>
      </c>
      <c r="H12" s="4" t="s">
        <v>39</v>
      </c>
      <c r="I12" s="7" t="n">
        <v>0</v>
      </c>
      <c r="J12" s="4" t="s">
        <v>39</v>
      </c>
    </row>
    <row r="13" spans="1:10">
      <c r="A13" s="4" t="s">
        <v>114</v>
      </c>
      <c r="C13" s="5" t="n">
        <v>0</v>
      </c>
      <c r="D13" s="5" t="n">
        <v>0</v>
      </c>
      <c r="F13" s="5" t="n">
        <v>0</v>
      </c>
      <c r="G13" s="5" t="n">
        <v>0</v>
      </c>
      <c r="H13" s="4" t="s">
        <v>39</v>
      </c>
      <c r="I13" s="5" t="n">
        <v>0</v>
      </c>
    </row>
    <row r="14" spans="1:10">
      <c r="A14" s="3" t="s">
        <v>115</v>
      </c>
    </row>
    <row r="15" spans="1:10">
      <c r="A15" s="4" t="s">
        <v>116</v>
      </c>
      <c r="C15" s="5" t="n">
        <v>27855</v>
      </c>
      <c r="F15" s="5" t="n">
        <v>32668</v>
      </c>
      <c r="G15" s="5" t="n">
        <v>26550</v>
      </c>
      <c r="H15" s="4" t="s">
        <v>39</v>
      </c>
    </row>
    <row r="16" spans="1:10">
      <c r="A16" s="4" t="s">
        <v>117</v>
      </c>
      <c r="F16" s="5" t="n">
        <v>-2393</v>
      </c>
    </row>
    <row r="17" spans="1:10">
      <c r="A17" s="3" t="s">
        <v>118</v>
      </c>
    </row>
    <row r="18" spans="1:10">
      <c r="A18" s="4" t="s">
        <v>119</v>
      </c>
      <c r="C18" s="5" t="n">
        <v>2260</v>
      </c>
      <c r="D18" s="5" t="n">
        <v>1697</v>
      </c>
      <c r="F18" s="5" t="n">
        <v>5436</v>
      </c>
      <c r="G18" s="5" t="n">
        <v>3137</v>
      </c>
      <c r="H18" s="4" t="s">
        <v>39</v>
      </c>
    </row>
    <row r="19" spans="1:10">
      <c r="A19" s="4" t="s">
        <v>120</v>
      </c>
      <c r="C19" s="5" t="n">
        <v>-1297</v>
      </c>
      <c r="D19" s="5" t="n">
        <v>-2628</v>
      </c>
      <c r="F19" s="5" t="n">
        <v>-5007</v>
      </c>
      <c r="G19" s="5" t="n">
        <v>-4314</v>
      </c>
      <c r="H19" s="4" t="s">
        <v>39</v>
      </c>
    </row>
    <row r="20" spans="1:10">
      <c r="A20" s="3" t="s">
        <v>121</v>
      </c>
    </row>
    <row r="21" spans="1:10">
      <c r="A21" s="4" t="s">
        <v>122</v>
      </c>
      <c r="C21" s="5" t="n">
        <v>14</v>
      </c>
      <c r="D21" s="5" t="n">
        <v>23</v>
      </c>
      <c r="F21" s="5" t="n">
        <v>43</v>
      </c>
      <c r="G21" s="5" t="n">
        <v>28</v>
      </c>
      <c r="H21" s="4" t="s">
        <v>39</v>
      </c>
    </row>
    <row r="22" spans="1:10">
      <c r="A22" s="4" t="s">
        <v>123</v>
      </c>
      <c r="C22" s="5" t="n">
        <v>-1</v>
      </c>
      <c r="D22" s="5" t="n">
        <v>-1</v>
      </c>
      <c r="F22" s="5" t="n">
        <v>-3</v>
      </c>
      <c r="G22" s="5" t="n">
        <v>-2</v>
      </c>
      <c r="H22" s="4" t="s">
        <v>39</v>
      </c>
      <c r="I22" s="5" t="n">
        <v>-3</v>
      </c>
    </row>
    <row r="23" spans="1:10">
      <c r="A23" s="4" t="s">
        <v>124</v>
      </c>
      <c r="C23" s="5" t="n">
        <v>-939</v>
      </c>
      <c r="D23" s="5" t="n">
        <v>1227</v>
      </c>
      <c r="F23" s="5" t="n">
        <v>-406</v>
      </c>
      <c r="G23" s="5" t="n">
        <v>1313</v>
      </c>
      <c r="H23" s="4" t="s">
        <v>39</v>
      </c>
      <c r="I23" s="5" t="n">
        <v>1833</v>
      </c>
    </row>
    <row r="24" spans="1:10">
      <c r="A24" s="4" t="s">
        <v>125</v>
      </c>
      <c r="C24" s="5" t="n">
        <v>-55</v>
      </c>
      <c r="D24" s="5" t="n">
        <v>-115</v>
      </c>
      <c r="F24" s="5" t="n">
        <v>-284</v>
      </c>
      <c r="G24" s="5" t="n">
        <v>-154</v>
      </c>
      <c r="H24" s="4" t="s">
        <v>39</v>
      </c>
      <c r="I24" s="5" t="n">
        <v>-270</v>
      </c>
    </row>
    <row r="25" spans="1:10">
      <c r="A25" s="4" t="s">
        <v>126</v>
      </c>
      <c r="F25" s="5" t="n">
        <v>-149</v>
      </c>
      <c r="I25" s="5" t="n">
        <v>-486</v>
      </c>
    </row>
    <row r="26" spans="1:10">
      <c r="A26" s="4" t="s">
        <v>127</v>
      </c>
      <c r="C26" s="5" t="n">
        <v>1487</v>
      </c>
      <c r="D26" s="5" t="n">
        <v>62</v>
      </c>
      <c r="F26" s="5" t="n">
        <v>1252</v>
      </c>
      <c r="G26" s="5" t="n">
        <v>-750</v>
      </c>
      <c r="H26" s="4" t="s">
        <v>39</v>
      </c>
      <c r="I26" s="5" t="n">
        <v>-814</v>
      </c>
    </row>
    <row r="27" spans="1:10">
      <c r="A27" s="4" t="s">
        <v>128</v>
      </c>
      <c r="C27" s="5" t="n">
        <v>1</v>
      </c>
      <c r="D27" s="5" t="n">
        <v>-1</v>
      </c>
      <c r="F27" s="5" t="n">
        <v>2</v>
      </c>
      <c r="G27" s="5" t="n">
        <v>7</v>
      </c>
      <c r="H27" s="4" t="s">
        <v>39</v>
      </c>
    </row>
    <row r="28" spans="1:10">
      <c r="A28" s="4" t="s">
        <v>129</v>
      </c>
      <c r="C28" s="5" t="n">
        <v>-515</v>
      </c>
      <c r="D28" s="5" t="n">
        <v>-1206</v>
      </c>
      <c r="F28" s="5" t="n">
        <v>-478</v>
      </c>
      <c r="G28" s="5" t="n">
        <v>-460</v>
      </c>
      <c r="H28" s="4" t="s">
        <v>39</v>
      </c>
    </row>
    <row r="29" spans="1:10">
      <c r="A29" s="4" t="s">
        <v>130</v>
      </c>
      <c r="C29" s="5" t="n">
        <v>8</v>
      </c>
      <c r="D29" s="5" t="n">
        <v>11</v>
      </c>
      <c r="F29" s="5" t="n">
        <v>23</v>
      </c>
      <c r="G29" s="5" t="n">
        <v>18</v>
      </c>
      <c r="H29" s="4" t="s">
        <v>39</v>
      </c>
    </row>
    <row r="30" spans="1:10">
      <c r="A30" s="4" t="s">
        <v>107</v>
      </c>
      <c r="C30" s="5" t="n">
        <v>0</v>
      </c>
      <c r="D30" s="5" t="n">
        <v>0</v>
      </c>
      <c r="F30" s="5" t="n">
        <v>0</v>
      </c>
      <c r="G30" s="5" t="n">
        <v>0</v>
      </c>
      <c r="H30" s="4" t="s">
        <v>39</v>
      </c>
    </row>
    <row r="31" spans="1:10">
      <c r="A31" s="4" t="s">
        <v>25</v>
      </c>
    </row>
    <row r="32" spans="1:10">
      <c r="A32" s="3" t="s">
        <v>104</v>
      </c>
    </row>
    <row r="33" spans="1:10">
      <c r="A33" s="4" t="s">
        <v>107</v>
      </c>
      <c r="B33" s="4" t="s">
        <v>42</v>
      </c>
      <c r="C33" s="5" t="n">
        <v>0</v>
      </c>
      <c r="F33" s="5" t="n">
        <v>0</v>
      </c>
    </row>
    <row r="34" spans="1:10">
      <c r="A34" s="4" t="s">
        <v>108</v>
      </c>
      <c r="B34" s="4" t="s">
        <v>42</v>
      </c>
      <c r="C34" s="5" t="n">
        <v>0</v>
      </c>
      <c r="F34" s="5" t="n">
        <v>0</v>
      </c>
    </row>
    <row r="35" spans="1:10">
      <c r="A35" s="3" t="s">
        <v>109</v>
      </c>
    </row>
    <row r="36" spans="1:10">
      <c r="A36" s="4" t="s">
        <v>113</v>
      </c>
      <c r="B36" s="4" t="s">
        <v>42</v>
      </c>
      <c r="C36" s="5" t="n">
        <v>0</v>
      </c>
      <c r="F36" s="5" t="n">
        <v>0</v>
      </c>
    </row>
    <row r="37" spans="1:10">
      <c r="A37" s="4" t="s">
        <v>114</v>
      </c>
      <c r="B37" s="4" t="s">
        <v>42</v>
      </c>
      <c r="C37" s="5" t="n">
        <v>0</v>
      </c>
      <c r="F37" s="5" t="n">
        <v>0</v>
      </c>
      <c r="I37" s="5" t="n">
        <v>0</v>
      </c>
    </row>
    <row r="38" spans="1:10">
      <c r="A38" s="3" t="s">
        <v>115</v>
      </c>
    </row>
    <row r="39" spans="1:10">
      <c r="A39" s="4" t="s">
        <v>116</v>
      </c>
      <c r="B39" s="4" t="s">
        <v>42</v>
      </c>
      <c r="C39" s="5" t="n">
        <v>25376</v>
      </c>
      <c r="F39" s="5" t="n">
        <v>25376</v>
      </c>
    </row>
    <row r="40" spans="1:10">
      <c r="A40" s="3" t="s">
        <v>121</v>
      </c>
    </row>
    <row r="41" spans="1:10">
      <c r="A41" s="4" t="s">
        <v>123</v>
      </c>
      <c r="F41" s="5" t="n">
        <v>0</v>
      </c>
    </row>
    <row r="42" spans="1:10">
      <c r="A42" s="4" t="s">
        <v>126</v>
      </c>
      <c r="F42" s="5" t="n">
        <v>0</v>
      </c>
    </row>
    <row r="43" spans="1:10">
      <c r="A43" s="4" t="s">
        <v>127</v>
      </c>
      <c r="B43" s="4" t="s">
        <v>42</v>
      </c>
      <c r="C43" s="5" t="n">
        <v>367</v>
      </c>
      <c r="F43" s="5" t="n">
        <v>367</v>
      </c>
    </row>
    <row r="44" spans="1:10">
      <c r="A44" s="4" t="s">
        <v>128</v>
      </c>
      <c r="B44" s="4" t="s">
        <v>42</v>
      </c>
      <c r="C44" s="5" t="n">
        <v>1</v>
      </c>
      <c r="F44" s="5" t="n">
        <v>1</v>
      </c>
    </row>
    <row r="45" spans="1:10">
      <c r="A45" s="4" t="s">
        <v>129</v>
      </c>
      <c r="B45" s="4" t="s">
        <v>42</v>
      </c>
      <c r="C45" s="5" t="n">
        <v>-368</v>
      </c>
      <c r="F45" s="5" t="n">
        <v>-368</v>
      </c>
    </row>
    <row r="46" spans="1:10">
      <c r="A46" s="4" t="s">
        <v>107</v>
      </c>
      <c r="B46" s="4" t="s">
        <v>42</v>
      </c>
      <c r="C46" s="5" t="n">
        <v>0</v>
      </c>
      <c r="F46" s="5" t="n">
        <v>0</v>
      </c>
    </row>
    <row r="47" spans="1:10">
      <c r="A47" s="4" t="s">
        <v>23</v>
      </c>
    </row>
    <row r="48" spans="1:10">
      <c r="A48" s="3" t="s">
        <v>104</v>
      </c>
    </row>
    <row r="49" spans="1:10">
      <c r="A49" s="4" t="s">
        <v>105</v>
      </c>
      <c r="C49" s="5" t="n">
        <v>14</v>
      </c>
      <c r="D49" s="5" t="n">
        <v>23</v>
      </c>
      <c r="F49" s="5" t="n">
        <v>43</v>
      </c>
      <c r="G49" s="5" t="n">
        <v>28</v>
      </c>
      <c r="H49" s="4" t="s">
        <v>39</v>
      </c>
    </row>
    <row r="50" spans="1:10">
      <c r="A50" s="4" t="s">
        <v>106</v>
      </c>
      <c r="C50" s="5" t="n">
        <v>-14</v>
      </c>
      <c r="D50" s="5" t="n">
        <v>-23</v>
      </c>
      <c r="F50" s="5" t="n">
        <v>-43</v>
      </c>
      <c r="G50" s="5" t="n">
        <v>-28</v>
      </c>
      <c r="H50" s="4" t="s">
        <v>39</v>
      </c>
    </row>
    <row r="51" spans="1:10">
      <c r="A51" s="4" t="s">
        <v>107</v>
      </c>
      <c r="C51" s="5" t="n">
        <v>0</v>
      </c>
      <c r="D51" s="5" t="n">
        <v>0</v>
      </c>
      <c r="F51" s="5" t="n">
        <v>0</v>
      </c>
      <c r="G51" s="5" t="n">
        <v>0</v>
      </c>
      <c r="H51" s="4" t="s">
        <v>39</v>
      </c>
    </row>
    <row r="52" spans="1:10">
      <c r="A52" s="4" t="s">
        <v>108</v>
      </c>
      <c r="C52" s="5" t="n">
        <v>0</v>
      </c>
      <c r="D52" s="5" t="n">
        <v>0</v>
      </c>
      <c r="F52" s="5" t="n">
        <v>0</v>
      </c>
      <c r="G52" s="5" t="n">
        <v>0</v>
      </c>
      <c r="H52" s="4" t="s">
        <v>39</v>
      </c>
    </row>
    <row r="53" spans="1:10">
      <c r="A53" s="3" t="s">
        <v>109</v>
      </c>
    </row>
    <row r="54" spans="1:10">
      <c r="A54" s="4" t="s">
        <v>110</v>
      </c>
      <c r="B54" s="4" t="s">
        <v>39</v>
      </c>
      <c r="G54" s="5" t="n">
        <v>1</v>
      </c>
    </row>
    <row r="55" spans="1:10">
      <c r="A55" s="4" t="s">
        <v>111</v>
      </c>
      <c r="B55" s="4" t="s">
        <v>39</v>
      </c>
      <c r="G55" s="5" t="n">
        <v>-1</v>
      </c>
    </row>
    <row r="56" spans="1:10">
      <c r="A56" s="4" t="s">
        <v>112</v>
      </c>
      <c r="C56" s="5" t="n">
        <v>0</v>
      </c>
      <c r="D56" s="5" t="n">
        <v>0</v>
      </c>
      <c r="F56" s="5" t="n">
        <v>0</v>
      </c>
      <c r="G56" s="5" t="n">
        <v>0</v>
      </c>
      <c r="H56" s="4" t="s">
        <v>39</v>
      </c>
    </row>
    <row r="57" spans="1:10">
      <c r="A57" s="4" t="s">
        <v>113</v>
      </c>
      <c r="C57" s="5" t="n">
        <v>0</v>
      </c>
      <c r="D57" s="5" t="n">
        <v>0</v>
      </c>
      <c r="F57" s="5" t="n">
        <v>0</v>
      </c>
      <c r="G57" s="5" t="n">
        <v>0</v>
      </c>
      <c r="H57" s="4" t="s">
        <v>39</v>
      </c>
      <c r="I57" s="5" t="n">
        <v>0</v>
      </c>
      <c r="J57" s="4" t="s">
        <v>39</v>
      </c>
    </row>
    <row r="58" spans="1:10">
      <c r="A58" s="4" t="s">
        <v>114</v>
      </c>
      <c r="C58" s="5" t="n">
        <v>0</v>
      </c>
      <c r="D58" s="5" t="n">
        <v>0</v>
      </c>
      <c r="F58" s="5" t="n">
        <v>0</v>
      </c>
      <c r="G58" s="5" t="n">
        <v>0</v>
      </c>
      <c r="H58" s="4" t="s">
        <v>39</v>
      </c>
      <c r="I58" s="5" t="n">
        <v>0</v>
      </c>
    </row>
    <row r="59" spans="1:10">
      <c r="A59" s="3" t="s">
        <v>115</v>
      </c>
    </row>
    <row r="60" spans="1:10">
      <c r="A60" s="4" t="s">
        <v>116</v>
      </c>
      <c r="C60" s="5" t="n">
        <v>2479</v>
      </c>
      <c r="F60" s="5" t="n">
        <v>7292</v>
      </c>
      <c r="G60" s="5" t="n">
        <v>26550</v>
      </c>
      <c r="H60" s="4" t="s">
        <v>39</v>
      </c>
    </row>
    <row r="61" spans="1:10">
      <c r="A61" s="4" t="s">
        <v>117</v>
      </c>
      <c r="F61" s="5" t="n">
        <v>-2393</v>
      </c>
    </row>
    <row r="62" spans="1:10">
      <c r="A62" s="3" t="s">
        <v>118</v>
      </c>
    </row>
    <row r="63" spans="1:10">
      <c r="A63" s="4" t="s">
        <v>119</v>
      </c>
      <c r="C63" s="5" t="n">
        <v>2260</v>
      </c>
      <c r="D63" s="5" t="n">
        <v>1697</v>
      </c>
      <c r="F63" s="5" t="n">
        <v>5436</v>
      </c>
      <c r="G63" s="5" t="n">
        <v>3137</v>
      </c>
      <c r="H63" s="4" t="s">
        <v>39</v>
      </c>
    </row>
    <row r="64" spans="1:10">
      <c r="A64" s="4" t="s">
        <v>120</v>
      </c>
      <c r="C64" s="5" t="n">
        <v>-1297</v>
      </c>
      <c r="D64" s="5" t="n">
        <v>-2628</v>
      </c>
      <c r="F64" s="5" t="n">
        <v>-5007</v>
      </c>
      <c r="G64" s="5" t="n">
        <v>-4314</v>
      </c>
      <c r="H64" s="4" t="s">
        <v>39</v>
      </c>
    </row>
    <row r="65" spans="1:10">
      <c r="A65" s="3" t="s">
        <v>121</v>
      </c>
    </row>
    <row r="66" spans="1:10">
      <c r="A66" s="4" t="s">
        <v>122</v>
      </c>
      <c r="C66" s="5" t="n">
        <v>14</v>
      </c>
      <c r="D66" s="5" t="n">
        <v>23</v>
      </c>
      <c r="F66" s="5" t="n">
        <v>43</v>
      </c>
      <c r="G66" s="5" t="n">
        <v>28</v>
      </c>
      <c r="H66" s="4" t="s">
        <v>39</v>
      </c>
    </row>
    <row r="67" spans="1:10">
      <c r="A67" s="4" t="s">
        <v>123</v>
      </c>
      <c r="C67" s="5" t="n">
        <v>-1</v>
      </c>
      <c r="D67" s="5" t="n">
        <v>-1</v>
      </c>
      <c r="F67" s="5" t="n">
        <v>-3</v>
      </c>
      <c r="G67" s="5" t="n">
        <v>-2</v>
      </c>
      <c r="H67" s="4" t="s">
        <v>39</v>
      </c>
      <c r="I67" s="5" t="n">
        <v>-3</v>
      </c>
    </row>
    <row r="68" spans="1:10">
      <c r="A68" s="4" t="s">
        <v>124</v>
      </c>
      <c r="C68" s="5" t="n">
        <v>-939</v>
      </c>
      <c r="D68" s="5" t="n">
        <v>1227</v>
      </c>
      <c r="F68" s="5" t="n">
        <v>-406</v>
      </c>
      <c r="G68" s="5" t="n">
        <v>1313</v>
      </c>
      <c r="H68" s="4" t="s">
        <v>39</v>
      </c>
      <c r="I68" s="5" t="n">
        <v>1833</v>
      </c>
    </row>
    <row r="69" spans="1:10">
      <c r="A69" s="4" t="s">
        <v>125</v>
      </c>
      <c r="C69" s="5" t="n">
        <v>-55</v>
      </c>
      <c r="D69" s="5" t="n">
        <v>-115</v>
      </c>
      <c r="F69" s="5" t="n">
        <v>-284</v>
      </c>
      <c r="G69" s="5" t="n">
        <v>-154</v>
      </c>
      <c r="H69" s="4" t="s">
        <v>39</v>
      </c>
      <c r="I69" s="5" t="n">
        <v>-270</v>
      </c>
    </row>
    <row r="70" spans="1:10">
      <c r="A70" s="4" t="s">
        <v>126</v>
      </c>
      <c r="F70" s="5" t="n">
        <v>-149</v>
      </c>
      <c r="I70" s="5" t="n">
        <v>-486</v>
      </c>
    </row>
    <row r="71" spans="1:10">
      <c r="A71" s="4" t="s">
        <v>127</v>
      </c>
      <c r="C71" s="5" t="n">
        <v>1120</v>
      </c>
      <c r="D71" s="5" t="n">
        <v>62</v>
      </c>
      <c r="F71" s="5" t="n">
        <v>885</v>
      </c>
      <c r="G71" s="5" t="n">
        <v>-750</v>
      </c>
      <c r="H71" s="4" t="s">
        <v>39</v>
      </c>
      <c r="I71" s="7" t="n">
        <v>-814</v>
      </c>
    </row>
    <row r="72" spans="1:10">
      <c r="A72" s="4" t="s">
        <v>128</v>
      </c>
      <c r="D72" s="5" t="n">
        <v>-1</v>
      </c>
      <c r="F72" s="5" t="n">
        <v>1</v>
      </c>
      <c r="G72" s="5" t="n">
        <v>7</v>
      </c>
      <c r="H72" s="4" t="s">
        <v>39</v>
      </c>
    </row>
    <row r="73" spans="1:10">
      <c r="A73" s="4" t="s">
        <v>129</v>
      </c>
      <c r="C73" s="5" t="n">
        <v>-147</v>
      </c>
      <c r="D73" s="5" t="n">
        <v>-1206</v>
      </c>
      <c r="F73" s="5" t="n">
        <v>-110</v>
      </c>
      <c r="G73" s="5" t="n">
        <v>-460</v>
      </c>
      <c r="H73" s="4" t="s">
        <v>39</v>
      </c>
    </row>
    <row r="74" spans="1:10">
      <c r="A74" s="4" t="s">
        <v>130</v>
      </c>
      <c r="C74" s="5" t="n">
        <v>8</v>
      </c>
      <c r="D74" s="5" t="n">
        <v>11</v>
      </c>
      <c r="F74" s="5" t="n">
        <v>23</v>
      </c>
      <c r="G74" s="5" t="n">
        <v>18</v>
      </c>
      <c r="H74" s="4" t="s">
        <v>39</v>
      </c>
    </row>
    <row r="75" spans="1:10">
      <c r="A75" s="4" t="s">
        <v>107</v>
      </c>
      <c r="C75" s="7" t="n">
        <v>0</v>
      </c>
      <c r="D75" s="7" t="n">
        <v>0</v>
      </c>
      <c r="F75" s="7" t="n">
        <v>0</v>
      </c>
      <c r="G75" s="7" t="n">
        <v>0</v>
      </c>
      <c r="H75" s="4" t="s">
        <v>39</v>
      </c>
    </row>
    <row r="76" spans="1:10"/>
    <row r="77" spans="1:10">
      <c r="A77" s="4" t="s">
        <v>39</v>
      </c>
      <c r="B77" s="4" t="s">
        <v>102</v>
      </c>
    </row>
    <row r="78" spans="1:10">
      <c r="A78" s="4" t="s">
        <v>42</v>
      </c>
      <c r="B78" s="4" t="s">
        <v>45</v>
      </c>
    </row>
  </sheetData>
  <mergeCells count="82">
    <mergeCell ref="A1:B2"/>
    <mergeCell ref="C1:E1"/>
    <mergeCell ref="F1:H1"/>
    <mergeCell ref="I1:J1"/>
    <mergeCell ref="G2:H2"/>
    <mergeCell ref="I2:J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A76:I76"/>
    <mergeCell ref="B77:I77"/>
    <mergeCell ref="B78:I7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s>
  <sheetData>
    <row r="1" spans="1:9">
      <c r="A1" s="1" t="s">
        <v>131</v>
      </c>
      <c r="C1" s="2" t="s">
        <v>87</v>
      </c>
      <c r="F1" s="2" t="s">
        <v>1</v>
      </c>
      <c r="I1" s="2" t="s">
        <v>53</v>
      </c>
    </row>
    <row r="2" spans="1:9">
      <c r="C2" s="2" t="s">
        <v>2</v>
      </c>
      <c r="D2" s="2" t="s">
        <v>88</v>
      </c>
      <c r="F2" s="2" t="s">
        <v>2</v>
      </c>
      <c r="G2" s="2" t="s">
        <v>88</v>
      </c>
      <c r="I2" s="2" t="s">
        <v>27</v>
      </c>
    </row>
    <row r="3" spans="1:9">
      <c r="A3" s="4" t="s">
        <v>132</v>
      </c>
      <c r="F3" s="7" t="n">
        <v>14373000</v>
      </c>
      <c r="G3" s="7" t="n">
        <v>0</v>
      </c>
      <c r="I3" s="7" t="n">
        <v>0</v>
      </c>
    </row>
    <row r="4" spans="1:9">
      <c r="A4" s="4" t="s">
        <v>133</v>
      </c>
      <c r="F4" s="5" t="n">
        <v>38789000</v>
      </c>
      <c r="I4" s="5" t="n">
        <v>26550000</v>
      </c>
    </row>
    <row r="5" spans="1:9">
      <c r="A5" s="4" t="s">
        <v>134</v>
      </c>
      <c r="F5" s="5" t="n">
        <v>-2393000</v>
      </c>
      <c r="I5" s="5" t="n">
        <v>-11840000</v>
      </c>
    </row>
    <row r="6" spans="1:9">
      <c r="A6" s="4" t="s">
        <v>135</v>
      </c>
      <c r="F6" s="5" t="n">
        <v>0</v>
      </c>
      <c r="I6" s="5" t="n">
        <v>-1000</v>
      </c>
    </row>
    <row r="7" spans="1:9">
      <c r="A7" s="4" t="s">
        <v>136</v>
      </c>
      <c r="F7" s="5" t="n">
        <v>0</v>
      </c>
      <c r="I7" s="5" t="n">
        <v>1000</v>
      </c>
    </row>
    <row r="8" spans="1:9">
      <c r="A8" s="4" t="s">
        <v>93</v>
      </c>
      <c r="C8" s="7" t="n">
        <v>-23000</v>
      </c>
      <c r="D8" s="7" t="n">
        <v>-33000</v>
      </c>
      <c r="F8" s="5" t="n">
        <v>-68000</v>
      </c>
      <c r="G8" s="5" t="n">
        <v>-53000</v>
      </c>
      <c r="I8" s="5" t="n">
        <v>-77000</v>
      </c>
    </row>
    <row r="9" spans="1:9">
      <c r="A9" s="4" t="s">
        <v>95</v>
      </c>
      <c r="C9" s="5" t="n">
        <v>1000</v>
      </c>
      <c r="D9" s="5" t="n">
        <v>1000</v>
      </c>
      <c r="E9" s="4" t="s">
        <v>39</v>
      </c>
      <c r="F9" s="5" t="n">
        <v>3000</v>
      </c>
      <c r="G9" s="5" t="n">
        <v>2000</v>
      </c>
      <c r="H9" s="4" t="s">
        <v>39</v>
      </c>
      <c r="I9" s="5" t="n">
        <v>3000</v>
      </c>
    </row>
    <row r="10" spans="1:9">
      <c r="A10" s="4" t="s">
        <v>137</v>
      </c>
      <c r="C10" s="5" t="n">
        <v>939000</v>
      </c>
      <c r="D10" s="5" t="n">
        <v>-1227000</v>
      </c>
      <c r="E10" s="4" t="s">
        <v>39</v>
      </c>
      <c r="F10" s="5" t="n">
        <v>406000</v>
      </c>
      <c r="G10" s="5" t="n">
        <v>-1313000</v>
      </c>
      <c r="H10" s="4" t="s">
        <v>39</v>
      </c>
      <c r="I10" s="5" t="n">
        <v>-1833000</v>
      </c>
    </row>
    <row r="11" spans="1:9">
      <c r="A11" s="4" t="s">
        <v>138</v>
      </c>
      <c r="C11" s="5" t="n">
        <v>55000</v>
      </c>
      <c r="D11" s="5" t="n">
        <v>115000</v>
      </c>
      <c r="E11" s="4" t="s">
        <v>39</v>
      </c>
      <c r="F11" s="5" t="n">
        <v>284000</v>
      </c>
      <c r="G11" s="5" t="n">
        <v>154000</v>
      </c>
      <c r="H11" s="4" t="s">
        <v>39</v>
      </c>
      <c r="I11" s="5" t="n">
        <v>270000</v>
      </c>
    </row>
    <row r="12" spans="1:9">
      <c r="A12" s="4" t="s">
        <v>97</v>
      </c>
      <c r="F12" s="5" t="n">
        <v>149000</v>
      </c>
      <c r="I12" s="5" t="n">
        <v>486000</v>
      </c>
    </row>
    <row r="13" spans="1:9">
      <c r="A13" s="4" t="s">
        <v>98</v>
      </c>
      <c r="C13" s="5" t="n">
        <v>-1487000</v>
      </c>
      <c r="D13" s="5" t="n">
        <v>-62000</v>
      </c>
      <c r="E13" s="4" t="s">
        <v>39</v>
      </c>
      <c r="F13" s="5" t="n">
        <v>-1252000</v>
      </c>
      <c r="G13" s="5" t="n">
        <v>750000</v>
      </c>
      <c r="H13" s="4" t="s">
        <v>39</v>
      </c>
      <c r="I13" s="5" t="n">
        <v>814000</v>
      </c>
    </row>
    <row r="14" spans="1:9">
      <c r="A14" s="4" t="s">
        <v>139</v>
      </c>
      <c r="C14" s="5" t="n">
        <v>50291000</v>
      </c>
      <c r="F14" s="5" t="n">
        <v>50291000</v>
      </c>
      <c r="I14" s="5" t="n">
        <v>14373000</v>
      </c>
    </row>
    <row r="15" spans="1:9">
      <c r="A15" s="4" t="s">
        <v>25</v>
      </c>
    </row>
    <row r="16" spans="1:9">
      <c r="A16" s="4" t="s">
        <v>132</v>
      </c>
      <c r="B16" s="4" t="s">
        <v>42</v>
      </c>
      <c r="F16" s="5" t="n">
        <v>0</v>
      </c>
    </row>
    <row r="17" spans="1:9">
      <c r="A17" s="4" t="s">
        <v>133</v>
      </c>
      <c r="B17" s="4" t="s">
        <v>42</v>
      </c>
      <c r="F17" s="5" t="n">
        <v>27877000</v>
      </c>
    </row>
    <row r="18" spans="1:9">
      <c r="A18" s="4" t="s">
        <v>93</v>
      </c>
      <c r="B18" s="4" t="s">
        <v>42</v>
      </c>
      <c r="C18" s="5" t="n">
        <v>-1000</v>
      </c>
      <c r="F18" s="5" t="n">
        <v>-1000</v>
      </c>
    </row>
    <row r="19" spans="1:9">
      <c r="A19" s="4" t="s">
        <v>95</v>
      </c>
      <c r="F19" s="5" t="n">
        <v>0</v>
      </c>
    </row>
    <row r="20" spans="1:9">
      <c r="A20" s="4" t="s">
        <v>97</v>
      </c>
      <c r="F20" s="5" t="n">
        <v>0</v>
      </c>
    </row>
    <row r="21" spans="1:9">
      <c r="A21" s="4" t="s">
        <v>98</v>
      </c>
      <c r="B21" s="4" t="s">
        <v>42</v>
      </c>
      <c r="C21" s="5" t="n">
        <v>-367000</v>
      </c>
      <c r="F21" s="5" t="n">
        <v>-367000</v>
      </c>
    </row>
    <row r="22" spans="1:9">
      <c r="A22" s="4" t="s">
        <v>139</v>
      </c>
      <c r="B22" s="4" t="s">
        <v>42</v>
      </c>
      <c r="C22" s="5" t="n">
        <v>27509000</v>
      </c>
      <c r="F22" s="5" t="n">
        <v>27509000</v>
      </c>
      <c r="I22" s="5" t="n">
        <v>0</v>
      </c>
    </row>
    <row r="23" spans="1:9">
      <c r="A23" s="4" t="s">
        <v>23</v>
      </c>
    </row>
    <row r="24" spans="1:9">
      <c r="A24" s="4" t="s">
        <v>132</v>
      </c>
      <c r="F24" s="5" t="n">
        <v>14373000</v>
      </c>
      <c r="G24" s="5" t="n">
        <v>0</v>
      </c>
      <c r="I24" s="5" t="n">
        <v>0</v>
      </c>
    </row>
    <row r="25" spans="1:9">
      <c r="A25" s="4" t="s">
        <v>133</v>
      </c>
      <c r="F25" s="5" t="n">
        <v>10912000</v>
      </c>
      <c r="I25" s="5" t="n">
        <v>26550000</v>
      </c>
    </row>
    <row r="26" spans="1:9">
      <c r="A26" s="4" t="s">
        <v>134</v>
      </c>
      <c r="F26" s="5" t="n">
        <v>-2393000</v>
      </c>
      <c r="I26" s="5" t="n">
        <v>-11840000</v>
      </c>
    </row>
    <row r="27" spans="1:9">
      <c r="A27" s="4" t="s">
        <v>135</v>
      </c>
      <c r="F27" s="5" t="n">
        <v>0</v>
      </c>
      <c r="I27" s="5" t="n">
        <v>-1000</v>
      </c>
    </row>
    <row r="28" spans="1:9">
      <c r="A28" s="4" t="s">
        <v>136</v>
      </c>
      <c r="F28" s="5" t="n">
        <v>0</v>
      </c>
      <c r="I28" s="5" t="n">
        <v>1000</v>
      </c>
    </row>
    <row r="29" spans="1:9">
      <c r="A29" s="4" t="s">
        <v>93</v>
      </c>
      <c r="C29" s="5" t="n">
        <v>-22000</v>
      </c>
      <c r="D29" s="5" t="n">
        <v>-33000</v>
      </c>
      <c r="E29" s="4" t="s">
        <v>39</v>
      </c>
      <c r="F29" s="5" t="n">
        <v>-67000</v>
      </c>
      <c r="G29" s="5" t="n">
        <v>-53000</v>
      </c>
      <c r="H29" s="4" t="s">
        <v>39</v>
      </c>
      <c r="I29" s="5" t="n">
        <v>-77000</v>
      </c>
    </row>
    <row r="30" spans="1:9">
      <c r="A30" s="4" t="s">
        <v>95</v>
      </c>
      <c r="C30" s="5" t="n">
        <v>1000</v>
      </c>
      <c r="D30" s="5" t="n">
        <v>1000</v>
      </c>
      <c r="E30" s="4" t="s">
        <v>39</v>
      </c>
      <c r="F30" s="5" t="n">
        <v>3000</v>
      </c>
      <c r="G30" s="5" t="n">
        <v>2000</v>
      </c>
      <c r="H30" s="4" t="s">
        <v>39</v>
      </c>
      <c r="I30" s="5" t="n">
        <v>3000</v>
      </c>
    </row>
    <row r="31" spans="1:9">
      <c r="A31" s="4" t="s">
        <v>137</v>
      </c>
      <c r="C31" s="5" t="n">
        <v>939000</v>
      </c>
      <c r="D31" s="5" t="n">
        <v>-1227000</v>
      </c>
      <c r="E31" s="4" t="s">
        <v>39</v>
      </c>
      <c r="F31" s="5" t="n">
        <v>406000</v>
      </c>
      <c r="G31" s="5" t="n">
        <v>-1313000</v>
      </c>
      <c r="H31" s="4" t="s">
        <v>39</v>
      </c>
      <c r="I31" s="5" t="n">
        <v>-1833000</v>
      </c>
    </row>
    <row r="32" spans="1:9">
      <c r="A32" s="4" t="s">
        <v>138</v>
      </c>
      <c r="C32" s="5" t="n">
        <v>55000</v>
      </c>
      <c r="D32" s="5" t="n">
        <v>115000</v>
      </c>
      <c r="E32" s="4" t="s">
        <v>39</v>
      </c>
      <c r="F32" s="5" t="n">
        <v>284000</v>
      </c>
      <c r="G32" s="5" t="n">
        <v>154000</v>
      </c>
      <c r="H32" s="4" t="s">
        <v>39</v>
      </c>
      <c r="I32" s="5" t="n">
        <v>270000</v>
      </c>
    </row>
    <row r="33" spans="1:9">
      <c r="A33" s="4" t="s">
        <v>97</v>
      </c>
      <c r="F33" s="5" t="n">
        <v>149000</v>
      </c>
      <c r="I33" s="5" t="n">
        <v>486000</v>
      </c>
    </row>
    <row r="34" spans="1:9">
      <c r="A34" s="4" t="s">
        <v>98</v>
      </c>
      <c r="C34" s="5" t="n">
        <v>-1120000</v>
      </c>
      <c r="D34" s="7" t="n">
        <v>-62000</v>
      </c>
      <c r="E34" s="4" t="s">
        <v>39</v>
      </c>
      <c r="F34" s="5" t="n">
        <v>-885000</v>
      </c>
      <c r="G34" s="7" t="n">
        <v>750000</v>
      </c>
      <c r="H34" s="4" t="s">
        <v>39</v>
      </c>
      <c r="I34" s="5" t="n">
        <v>814000</v>
      </c>
    </row>
    <row r="35" spans="1:9">
      <c r="A35" s="4" t="s">
        <v>139</v>
      </c>
      <c r="C35" s="7" t="n">
        <v>22782000</v>
      </c>
      <c r="F35" s="7" t="n">
        <v>22782000</v>
      </c>
      <c r="I35" s="7" t="n">
        <v>14373000</v>
      </c>
    </row>
    <row r="36" spans="1:9"/>
    <row r="37" spans="1:9">
      <c r="A37" s="4" t="s">
        <v>39</v>
      </c>
      <c r="B37" s="4" t="s">
        <v>102</v>
      </c>
    </row>
    <row r="38" spans="1:9">
      <c r="A38" s="4" t="s">
        <v>42</v>
      </c>
      <c r="B38" s="4" t="s">
        <v>45</v>
      </c>
    </row>
  </sheetData>
  <mergeCells count="8">
    <mergeCell ref="A1:B2"/>
    <mergeCell ref="C1:E1"/>
    <mergeCell ref="F1:H1"/>
    <mergeCell ref="D2:E2"/>
    <mergeCell ref="G2:H2"/>
    <mergeCell ref="A36:H36"/>
    <mergeCell ref="B37:H37"/>
    <mergeCell ref="B38:H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4" t="s">
        <v>140</v>
      </c>
      <c r="B3" s="4" t="s">
        <v>141</v>
      </c>
    </row>
    <row r="4" spans="1:2">
      <c r="A4" s="4" t="s">
        <v>23</v>
      </c>
    </row>
    <row r="5" spans="1:2">
      <c r="A5" s="4" t="s">
        <v>140</v>
      </c>
      <c r="B5" s="4" t="s">
        <v>142</v>
      </c>
    </row>
    <row r="6" spans="1:2">
      <c r="A6" s="4" t="s">
        <v>25</v>
      </c>
    </row>
    <row r="7" spans="1:2">
      <c r="A7" s="4" t="s">
        <v>140</v>
      </c>
      <c r="B7"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4" t="s">
        <v>144</v>
      </c>
      <c r="B3" s="4" t="s">
        <v>145</v>
      </c>
    </row>
    <row r="4" spans="1:2">
      <c r="A4" s="4" t="s">
        <v>23</v>
      </c>
    </row>
    <row r="5" spans="1:2">
      <c r="A5" s="4" t="s">
        <v>144</v>
      </c>
      <c r="B5" s="4" t="s">
        <v>146</v>
      </c>
    </row>
    <row r="6" spans="1:2">
      <c r="A6" s="4" t="s">
        <v>25</v>
      </c>
    </row>
    <row r="7" spans="1:2">
      <c r="A7" s="4" t="s">
        <v>144</v>
      </c>
      <c r="B7"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9:28Z</dcterms:created>
  <dcterms:modified xmlns:dcterms="http://purl.org/dc/terms/" xmlns:xsi="http://www.w3.org/2001/XMLSchema-instance" xsi:type="dcterms:W3CDTF">2018-08-07T16:09:28Z</dcterms:modified>
</cp:coreProperties>
</file>